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Cash Flow Statement Classificat" sheetId="7" r:id="rId7"/>
    <s:sheet name="Inventories" sheetId="8" r:id="rId8"/>
    <s:sheet name="Long-term debt" sheetId="9" r:id="rId9"/>
    <s:sheet name="Derivative instruments" sheetId="10" r:id="rId10"/>
    <s:sheet name="Fair value measurements" sheetId="11" r:id="rId11"/>
    <s:sheet name="Accumulated other comprehensive" sheetId="12" r:id="rId12"/>
    <s:sheet name="Earnings per share" sheetId="13" r:id="rId13"/>
    <s:sheet name="Share-based compensation" sheetId="14" r:id="rId14"/>
    <s:sheet name="Income taxes" sheetId="15" r:id="rId15"/>
    <s:sheet name="Business segment information" sheetId="16" r:id="rId16"/>
    <s:sheet name="Contingencies" sheetId="17" r:id="rId17"/>
    <s:sheet name="Nature of operations, basis o18" sheetId="18" r:id="rId18"/>
    <s:sheet name="Inventories (Tables)" sheetId="19" r:id="rId19"/>
    <s:sheet name="Derivative instruments (Tables)" sheetId="20" r:id="rId20"/>
    <s:sheet name="Fair value measurements (Tables" sheetId="21" r:id="rId21"/>
    <s:sheet name="Accumulated other comprehensi22" sheetId="22" r:id="rId22"/>
    <s:sheet name="Earnings per share (Tables)" sheetId="23" r:id="rId23"/>
    <s:sheet name="Share-based compensation (Table" sheetId="24" r:id="rId24"/>
    <s:sheet name="Business segment information (T" sheetId="25" r:id="rId25"/>
    <s:sheet name="Nature of operations, basis o26" sheetId="26" r:id="rId26"/>
    <s:sheet name="Cash Flow Statement Classific27" sheetId="27" r:id="rId27"/>
    <s:sheet name="Inventories - Schedule of Inven" sheetId="28" r:id="rId28"/>
    <s:sheet name="Long-Term Debt - Additional Inf" sheetId="29" r:id="rId29"/>
    <s:sheet name="Derivative Instruments - Schedu" sheetId="30" r:id="rId30"/>
    <s:sheet name="Derivative Instruments - Sche31" sheetId="31" r:id="rId31"/>
    <s:sheet name="Fair Value Measurements - Sched" sheetId="32" r:id="rId32"/>
    <s:sheet name="Fair Value Measurements - Addit" sheetId="33" r:id="rId33"/>
    <s:sheet name="Fair Value Measurements - Sch34" sheetId="34" r:id="rId34"/>
    <s:sheet name="Accumulated other comprehensi35" sheetId="35" r:id="rId35"/>
    <s:sheet name="Accumulated other comprehensi36" sheetId="36" r:id="rId36"/>
    <s:sheet name="Earnings Per Share - Schedule o" sheetId="37" r:id="rId37"/>
    <s:sheet name="Earnings Per Share - Additional" sheetId="38" r:id="rId38"/>
    <s:sheet name="Share-based Compensation - Sche" sheetId="39" r:id="rId39"/>
    <s:sheet name="Share-based Compensation - Addi" sheetId="40" r:id="rId40"/>
    <s:sheet name="Income Taxes - Additional Infor" sheetId="41" r:id="rId41"/>
    <s:sheet name="Business Segment Information - " sheetId="42" r:id="rId42"/>
    <s:sheet name="Business Segment Information 43" sheetId="43" r:id="rId43"/>
    <s:sheet name="Business Segment Information 44" sheetId="44" r:id="rId44"/>
    <s:sheet name="Contingencies - Additional Info" sheetId="45" r:id="rId45"/>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FIX</t>
  </si>
  <si>
    <t>Entity Registrant Name</t>
  </si>
  <si>
    <t>ORTHOFIX INTERNATIONAL N V</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Trade accounts receivable, less allowance for doubtful accounts of $7,153 and $7,285 at June 30, 2015 and December 31, 2014,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Trade accounts payable</t>
  </si>
  <si>
    <t>Other current liabilities</t>
  </si>
  <si>
    <t>Total current liabilities</t>
  </si>
  <si>
    <t>Other long-term liabilities</t>
  </si>
  <si>
    <t>Total liabilities</t>
  </si>
  <si>
    <t>Contingencies (Note 12)</t>
  </si>
  <si>
    <t>Shareholders’ equity:</t>
  </si>
  <si>
    <t>Common shares $0.10 par value; 50,000,000 shares authorized; 18,839,335 and 18,611,495 issued and outstanding as of June 30, 2015 and December 31, 2014,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Income (Loss) - USD ($) $ in Thousands</t>
  </si>
  <si>
    <t>3 Months Ended</t>
  </si>
  <si>
    <t>Jun. 30, 2014</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Restatements and related costs</t>
  </si>
  <si>
    <t>Total operating expenses</t>
  </si>
  <si>
    <t>Operating income (loss)</t>
  </si>
  <si>
    <t>Other income and expense</t>
  </si>
  <si>
    <t>Interest income (expense), net</t>
  </si>
  <si>
    <t>Other income</t>
  </si>
  <si>
    <t>Total other income (expense)</t>
  </si>
  <si>
    <t>Income before income taxes</t>
  </si>
  <si>
    <t>Income tax expense</t>
  </si>
  <si>
    <t>Net income (loss) from continuing operations</t>
  </si>
  <si>
    <t>Discontinued operations</t>
  </si>
  <si>
    <t>Loss from discontinued operations</t>
  </si>
  <si>
    <t>Income tax benefit</t>
  </si>
  <si>
    <t>Net loss from discontinued operations</t>
  </si>
  <si>
    <t>Net income (loss)</t>
  </si>
  <si>
    <t>Net income (loss) per common share—basic:</t>
  </si>
  <si>
    <t>Net income (loss) per common share—diluted:</t>
  </si>
  <si>
    <t>Weighted average number of common shares:</t>
  </si>
  <si>
    <t>Basic</t>
  </si>
  <si>
    <t>Diluted</t>
  </si>
  <si>
    <t>Other comprehensive income (loss):</t>
  </si>
  <si>
    <t>Unrealized gain (loss) on derivative instruments, net of tax</t>
  </si>
  <si>
    <t>Foreign currency translation adjustment</t>
  </si>
  <si>
    <t>Comprehensive income (loss)</t>
  </si>
  <si>
    <t>Condensed Consolidated Statements of Cash Flows - USD ($) $ in Thousands</t>
  </si>
  <si>
    <t>Cash flows from operating activities:</t>
  </si>
  <si>
    <t>Net cash provided by operating activities</t>
  </si>
  <si>
    <t>Cash flows from investing activities:</t>
  </si>
  <si>
    <t>Capital expenditures for property, plant and equipment</t>
  </si>
  <si>
    <t>Capital expenditures for intangible assets</t>
  </si>
  <si>
    <t>Net proceeds from sale of assets</t>
  </si>
  <si>
    <t>Purchase of debt securities</t>
  </si>
  <si>
    <t>Net proceeds from sale of other investments</t>
  </si>
  <si>
    <t>Net cash used in investing activities</t>
  </si>
  <si>
    <t>Cash flows from financing activities:</t>
  </si>
  <si>
    <t>Net proceeds from issuance of common shares</t>
  </si>
  <si>
    <t>Changes in restricted cash</t>
  </si>
  <si>
    <t>Excess income tax benefit on employee stock-based awards</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Nature of operations, basis of presentation and recently issues accounting pronouncements</t>
  </si>
  <si>
    <t>Organization Consolidation Basis Of Presentation Business Description And Accounting Policies [Abstract]</t>
  </si>
  <si>
    <t>1. Nature of operations, basis of presentation and recently issues accounting pronouncements Nature of operations Orthofix International N.V. (together with its subsidiaries, the “Company”) is a diversified, global medical device company focused on developing and delivering innovative repair and regenerative technologies to the spine and orthopedic markets. The Company is comprised of four reportable segments: BioStim, Biologics, Extremity Fixation and Spine Fixation supported by corporate activities.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4.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contractual allowances, doubtful accounts, inventories, potential goodwill and intangible asset impairment, litigation and contingent liabilities, income taxes, and shared-based compensation.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during the period. Recently issued accounting standards In April 2014, the Financial Accounting Standards Board (“FASB”) issued Accounting Standards Update (“ASU”) No. 2014-08, Reporting Discontinued Operations and Disclosures of Components of an Entity. In May 2014, the FASB issued ASU 2014-09, Revenue from Contracts with Customers In April 2015, the FASB issued ASU 2015-03, Interest – Imputation of Interest (Subtopic 835-30): Simplifying the Presentation of Debt Issuance Costs In July 2015, the FASB issued ASU 2015-11, Simplifying the Measurement of Inventory</t>
  </si>
  <si>
    <t>Cash Flow Statement Classification Error</t>
  </si>
  <si>
    <t>Accounting Changes And Error Corrections [Abstract]</t>
  </si>
  <si>
    <t>2. Cash Flow Statement Classification Error During the quarter ended June 30, 2015, the Company identified a classification error in its statement of cash flows for the quarter ended March 31, 2015. This error arose because foreign currency exchange rates and cash balances from an incorrect period were used in calculating the line item “Effect of exchange rate changes on cash,” which caused the negative effect of such line item to be overstated by $2.4 million. This error resulted in an equal and offsetting error to be reflected in the line item “Net cash provided by operating activities,” whereby such line item was overstated by $2.4 million. This classification error has been corrected in the statement of cash flows for the six months ended June 30, 2015 contained herein. The Company also intends to correct the comparative presentation of the quarter ended March 31, 2015 in its Quarterly Report on Form 10-Q for the quarter ending March 31, 2016.</t>
  </si>
  <si>
    <t>Inventory Disclosure [Abstract]</t>
  </si>
  <si>
    <t>3. Inventories The Company’s inventories are primarily stated at standard cost, which approximates actual cost determined on a first-in, first-out basis. Work-in-process and finished products include material, labor and production overhead costs. Finished products include field inventory which represents immediately saleable finished products that are in the possession of the Company’s direct sales representatives, and consignment inventory which represents immediately saleable finished products located at third party customers, such as distributors and hospitals. Deferred cost of sales result from transactions where the Company has shipped product or performed services for which all revenue recognition criteria have not been met. Once the revenue recognition criteria have been met, both the revenues and associated cost of sales are recognized. Inventories were as follows:
(U.S. Dollars, in thousands)
June 30, 2015
December 31, 2014
Raw materials
$
4,200
$
3,879
Work-in-process
5,071
4,830
Finished products
44,309
45,612
Deferred cost of sales
5,639
5,525
Total inventory
$
59,219
$
59,846</t>
  </si>
  <si>
    <t>Long-term debt</t>
  </si>
  <si>
    <t>Debt Disclosure [Abstract]</t>
  </si>
  <si>
    <t xml:space="preserve">4. Long-term debt On August 30, 2010, the Company’s wholly-owned U.S. holding company, Orthofix Holdings, Inc. (“Orthofix Holdings”) entered into a Credit Agreement (the “Credit Agreement”) with certain domestic direct and indirect subsidiaries of the Company (the “Guarantors”), JPMorgan Chase Bank, N.A., as Administrative Agent, RBS Citizens, N.A., as Syndication Agent, and certain lender parties thereto. The Credit Agreement initially provided for a five year, $200 million secured revolving credit facility (the “Revolving Credit Facility”), and a five year, $100 million secured term loan facility (the “Term Loan Facility,” and together with the Revolving Credit Facility, the “Credit Facilities”). On January 15, 2015, at the Company’s request, the lenders agreed to reduce the available capacity under the Revolving Credit Facility to $100 million. As of June 30, 2015, and December 31, 2014, there was no outstanding principal under either the Term Loan Facility or the Revolving Credit Facility. Any outstanding balance on the Revolving Credit Facility arising in the event that we draw funds in the future under such facility would be due on August 30, 2015. The Company is currently in negotiations to renew its revolving credit facility and expects to have this completed before the expiration of its current facility. The amount of net assets of Orthofix Holdings and its subsidiaries that we classify as “restricted” (due to restrictions on the use of such assets pursuant to the terms of the agreement) as of June 30, 2015, and December 31, 2014, is $187.8 million and $181.8 million, respectively. In addition, the Credit Agreement contains restrictions on the Company and subsidiaries that are not parties to the Credit Facilities accessing cash held by Orthofix Holdings, Inc. and its subsidiaries (by way of dividend or otherwise). All of the Company’s subsidiaries that are parties to the Credit Agreement generally have access to this cash for operational and debt repayment purposes. As the Company does not carry a balance on the Revolving Credit Facility as of June 30, 2015, and is in compliance with all required covenants, there are no restrictions on cash as of June 30, 2015. The amount of cash of the Company and its subsidiaries that we classify as “restricted” due to these restrictions as of December 31, 2014 was $34.4 million. The Company had no borrowings and an unused available line of credit of €5.8 million ($6.5 million and $7.0 million) at June 30, 2015 and December 31, 2014, respectively, on its Italian line of credit. This unsecured line of credit provides the Company the option to borrow amounts in Italy at rates which are determined at the time of borrowing. </t>
  </si>
  <si>
    <t>Derivative instruments</t>
  </si>
  <si>
    <t>Derivative Instruments And Hedging Activities Disclosure [Abstract]</t>
  </si>
  <si>
    <t>5. Derivative instruments The tables below disclose the types of derivative instruments the Company owns, the classifications and fair values of these instruments within the balance sheet, and the amount of gain (loss) recognized in other comprehensive income (loss).
(U.S. Dollars, in thousands) As of June 30, 2015
Fair f (unfavorable)
Balance sheet location
Cross-currency swap
$
5,807
Other long-term assets
Warrants
$
311
Other long-term assets
As of December 31, 2014
Cross-currency swap
$
2,504
Other long-term assets
Warrants
$
321
Other long-term assets
Three Months Ended June 30,
Six Months Ended June 30,
(U.S. Dollars, in thousands)
2015
2014
2015
2014
Cross-currency swap unrealized gain (loss) recorded in other comprehensive income (loss), net of taxes
$
267
$
(31
)
$
936
$
72
Warrants unrealized gain recorded in other comprehensive income (loss), net of taxes
$
4
$
—
$
—
$
—</t>
  </si>
  <si>
    <t>Fair value measurements</t>
  </si>
  <si>
    <t>Fair Value Disclosures [Abstract]</t>
  </si>
  <si>
    <t>6. Fair value measurements The fair value of the Company’s financial assets and liabilities on a recurring basis were as follows:
(U.S. Dollars, in thousands)
Balance June 30, 2015
Level 1
Level 2
Level 3
Assets
Collective trust funds
$
1,664
$
—
$
1,664
$
—
Treasury securities
532
532
—
—
Certificates of deposit
1,129
1,129
—
—
Derivative securities
6,118
—
6,118
—
Equity securities
1,457
—
1,457
—
Debt securities
15,390
—
—
15,390
Total
$
26,290
$
1,661
$
9,239
$
15,390
Liabilities
Deferred compensation plan
$
(1,553
)
$
—
$
(1,553
)
$
—
Total
$
(1,553
)
$
—
$
(1,553
)
$
—
(U.S. Dollars, in thousands)
Balance December 31, 2014
Level 1
Level 2
Level 3
Assets
Collective trust funds
$
1,696
$
—
$
1,696
$
—
Treasury securities
586
586
—
—
Certificates of deposit
1,510
1,510
—
—
Derivative securities
2,825
—
2,825
—
Equity securities
1,457
—
1,457
—
Total
$
8,074
$
2,096
$
5,978
$
—
Liabilities
Deferred compensation plan
$
(1,886
)
$
—
$
(1,886
)
$
—
Total
$
(1,886
)
$
—
$
(1,886
)
$
—
Debt Securities On March 2015, Company Option Agreement (the “Option Agreement”) with eNeura, Inc. (“eNeura”), privately technology company devices treatment migraines. The Option Agreement provides the Company an exclusive acquire eNeura (the “Option”) during 18-month following grant the Option. consideration for the Option, (i) Company non-refundable $0.3 million fee eNeura, and eNeura issued Convertible Promissory Note “eNeura Note”) Company. The principal of the eNeura Note $15.0 million interest accrues at The eNeura Note will mature earlier (i) March 4, exercise of the Option. The investment is recorded in other long-term assets as an available for sale debt security and interest is recorded in interest income. The fair value of the instrument is based upon significant unobservable inputs, requiring the Company to develop its own assumptions; therefore, the Company has categorized this asset as a Level 3 financial asset. Given the date of the transaction, as of June 30, 2015, the Company believes the carrying amount of the investment and accrued interest approximate fair value. The following table provides a reconciliation of the beginning and ending balances for debt securities measured at fair value using significant unobservable inputs (Level 3):
(U.S. Dollars, in thousands)
2015
Balance at January 1
$
—
Additions to debt securities
15,000
Accrued interest income
390
Balance at June 30
$
15,390</t>
  </si>
  <si>
    <t>Equity [Abstract]</t>
  </si>
  <si>
    <t xml:space="preserve">7. Accumulated other comprehensive loss Accumulated other comprehensive loss is comprised of foreign currency translation adjustments, the effective portion of the gain (loss) on the Company’s cross-currency swap, which is designated and accounted for as a cash flow hedge and the unrealized gain (loss) on warrants. The components of and changes in accumulated other comprehensive loss were as follows:
(U.S. Dollars, in thousands)
Foreign Currency Translation Adjustments
Change in Fair Value
Accumulated Other Comprehensive Loss
Balance at December 31, 2014
$
(482
)
$
100
$
(382
)
Unrealized gain on derivative instruments, net of tax of $529
—
936
936
Foreign currency translation adjustment (1)
(3,301
)
—
(3,301
)
Balance at June 30, 2015
$
(3,783
)
$
1,036
$
(2,747
)
(1)
As the unremitted earnings generally remain indefinitely reinvested in the non U.S. dollar denominated foreign subsidiaries, no deferred taxes are recognized on the related foreign currency translation adjustment. </t>
  </si>
  <si>
    <t>Earnings per share</t>
  </si>
  <si>
    <t>Earnings Per Share [Abstract]</t>
  </si>
  <si>
    <t>8. Earnings per share For the three and six months ended June 30, 2015 and 2014, there were no adjustments to net income (loss) for purposes of calculating basic and diluted net income (loss) available to common shareholders. The following is a reconciliation of the weighted average shares used in the basic and diluted net loss per common share computations.
Three Months Ended June 30,
Six Months Ended June 30,
2015
2014
2015
2014
Weighted average common shares-basic
18,769,415
18,445,348
18,750,804
18,322,185
Effect of dilutive securities:
Unexercised stock options net of treasury share repurchase
220,164
175,844
—
112,943
Weighted average common shares-diluted
18,989,579
18,621,192
18,750,804
18,435,128
Performance-based restricted stock awards and options to purchase shares of common stock with exercise prices in excess of the average market price of common shares are not included in the computation of diluted earnings per share. There were 792,149 and 872,039 outstanding awards and options not included in the diluted earnings per share computation for the three and six months ended June 30, 2015, respectively, because their inclusion was antidilutive. There were 945,725 and 1,193,425 outstanding awards and options not included in the diluted earnings per share computation for the three and six months ended June 30, 2014, respectively, because their inclusion was antidilutive. Due to the Company being in a net loss from continuing operations position for the six months ended June 30, 2015, no adjustment has been made for potentially dilutive shares totaling 209,269 for any common stock equivalents as their effects would be antidilutive.</t>
  </si>
  <si>
    <t>Share-based compensation</t>
  </si>
  <si>
    <t>Disclosure Of Compensation Related Costs Sharebased Payments [Abstract]</t>
  </si>
  <si>
    <t xml:space="preserve">9. Share-based compensation All share-based compensation costs are measured at the grant date, based on the estimated fair value of the award, and are recognized as expense in the condensed consolidated statements of operations over the requisite service period. The following table shows the detail of share-based compensation by line item in the condensed consolidated statements of operations:
Three Months Ended June 30,
Six Months Ended June 30,
(U.S. Dollars, in thousands)
2015
2014
2015
2014
Cost of sales
$
112
$
29
$
223
$
58
Sales and marketing
296
429
601
873
General and administrative
1,301
657
2,570
1,299
Research and development
91
71
182
143
Total
$
1,800
$
1,186
$
3,576
$
2,373
On June 30, 2014, the Company granted 99,600 performance-based restricted share awards to officers and certain employees. Vesting is based on achieving earnings targets in two consecutive rolling four quarter periods. As of June 30, 2015, no expense has been recognized for these contingent restricted share awards. On June 30, 2015, the Company granted 68,750 performance-based restricted share awards to officers. Vesting is based on achieving earnings and return on invested capital targets as of and for the years ended December 31, 2016, 2017 or 2018. As of June 30, 2015, no expense has been recognized for these contingent restricted share awards. During the three and six months ended June 30, 2015, there were 81,974 and 227,840 shares, respectively, of common stock issued related to stock purchase plan issuances, stock option exercises and the vesting of restricted stock awards. During the three and six months ended June 30, 2014, there were 168,715 and 432,290 shares, respectively, of common stock issued related to stock purchase plan issuances, stock option exercises and the vesting of restricted stock awards. </t>
  </si>
  <si>
    <t>Income taxes</t>
  </si>
  <si>
    <t>Income Tax Disclosure [Abstract]</t>
  </si>
  <si>
    <t>10. Income taxes The Company recognized a $2.7 million and $4.5 million provision for income tax on continuing operations which reflects an effective tax rate of (298.7)% and 77.3% on pre-tax income for the six months ended June 30, 2015 and 2014, respectively. Excluding the impact of various discrete charges, the effective tax rate on continuing operations was (256.6)% and 63.2% for the first six months of 2015 and 2014, respectively. The principal factors affecting the Company’s June 30, 2015 effective tax rate were the Company’s mix of earnings among various tax jurisdictions, state taxes, current period losses in certain jurisdictions for which the Company does not currently provide a tax benefit and variations in the customary relationship between income tax expense and pretax earnings. As of June 30, 2015 and December 31, 2014, the Company’s unrecognized tax benefit was $15.6 million. The Company had approximately $0.5 million accrued for payment of interest and penalties as of June 30, 2015 and December 31, 2014. It is reasonably possible that the amount of the unrecognized benefit with respect to certain of our unrecognized tax positions will significantly increase or decrease within the next 12 months. These changes may be the result of settlements of ongoing audits, competent authority proceedings or other events. At this time, an estimate of the range of the reasonably possible outcomes cannot be made.</t>
  </si>
  <si>
    <t>Business segment information</t>
  </si>
  <si>
    <t>Segment Reporting [Abstract]</t>
  </si>
  <si>
    <t>11. Business segment information The Company has four strategic business units (“SBUs”), which are comprised of BioStim, Biologics, Extremity Fixation, and Spine Fixation supported by corporate activities. The primary metric used in managing the Company is net margin, which is defined as gross profit less sales and marketing expense. The Company neither discretely allocates assets, other than goodwill, to its operating segments nor evaluates the operating segments using discrete asset information. Accordingly, our segment information has been prepared based on our four SBU reporting segments. The table below presents net sales for continuing operations by SBU reporting segment. Net sales include product sales and marketing service fees. Marketing service fees, which are recorded on a net basis, are comprised of fees earned for the marketing of Trinity Evolution ® ®
Three Months Ended June 30,
(U.S. Dollars, in thousands)
2015
2014
Reported Increase (Decrease)
Constant Currency Increase (Decrease)
BioStim
$
40,703
$
39,513
3
%
3
%
Biologics
15,274
13,853
10
%
10
%
Extremity Fixation
25,594
27,303
(6
)%
12
%
Spine Fixation
19,383
20,316
(5
)%
(4
)%
Total Net Sales
$
100,954
$
100,985
(0
)%
5
%
Six Months Ended June 30,
(U.S. Dollars, in thousands)
2015
2014
Reported Increase (Decrease)
Constant Currency Increase (Decrease)
BioStim
$
78,403
$
76,650
2
%
2
%
Biologics
29,235
26,863
9
%
9
%
Extremity Fixation
47,409
54,369
(13
)%
2
%
Spine Fixation
35,669
43,117
(17
)%
(17
)%
Total Net Sales
$
190,716
$
200,999
(5
)%
(1
)% The table below presents net margin by SBU reporting segment:
Three Months Ended June 30,
Six Months Ended June 30,
(U.S. Dollars, in thousands)
2015
2014
2015
2014
Net margin:
BioStim
$
16,787
$
17,706
$
30,800
$
32,726
Biologics
7,285
6,496
13,229
12,997
Extremity Fixation
9,149
6,656
16,165
13,590
Spine Fixation
3,173
3,130
2,644
7,189
Corporate
(296
)
(430
)
(602
)
(874
)
Total net margin
36,098
33,558
62,236
65,628
General and administrative
22,506
18,214
44,075
36,074
Research and development
6,451
6,313
12,296
12,246
Restatements and related costs
2,213
2,327
8,129
10,633
Operating income (loss)
$
4,928
$
6,704
$
(2,264
)
$
6,675</t>
  </si>
  <si>
    <t>Contingencies</t>
  </si>
  <si>
    <t>Commitments And Contingencies Disclosure [Abstract]</t>
  </si>
  <si>
    <t xml:space="preserve">12. Contingencies The Company is party to outstanding legal proceedings, investigations and claims, as previously described in (i) Part I, Item 3, “Legal Proceedings,” of the Company’s Annual Report on Form 10-K for the year ended December 31, 2014 (the “2014 Form 10-K”) and (ii) note 15 to the Company’s audited consolidated financial statements filed with the 2014 Form 10-K. The Company believes that it is unlikely that the outcome of each of these matters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of these legal proceedings, investigations (including any settlement discussions with the government seeking to resolve such investigations) or claims, and there can be no assurance that the ultimate resolution of any such matters will not have a material adverse impact on the Company’s consolidated financial position, results of operations, or cash flows. In addition to the matters described in the paragraphs below and in the 2014 Form 10-K,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are individually and collectively immaterial as to a possible loss and range of loss. Matters Related to the Audit Committee’s Review and the Restatement of Certain of our Consolidated Financial Statements. Audit Committee Review In July 2013, the Audit Committee of our Board of Directors began conducting an independent review, with the assistance of outside professionals, of certain accounting matters. This review resulted in a restatement of our previously filed consolidated financial statements for the years ended December 31, 2012, 2011 and 2010 and the quarter ended March 31, 2013, as well as the restatement of certain financial information for the years ended December 31, 2009, 2008 and 2007. This restatement, which we completed and filed in March 2014, is referred to herein as the “Original Restatement.” In connection with the Company’s preparation of its consolidated interim quarterly financial statements for the quarter ended June 30, 2014, the Company determined that certain entries with respect to the previously filed financial statements contained in the filings containing the Original Restatement were not properly accounted for under U.S. GAAP. As a result, the Company determined in August 2014 to restate its previously filed consolidated financial statements for the years ended December 31, 2013, 2012 and 2011 and quarterly reporting periods contained within the years ended December 31, 2013 and 2012, as well as the quarter ended March 31, 2014. This restatement, which we completed in March 2015, is referred to herein as the “Further Restatement.” SEC Investigation In connection with the initiation of the Audit Committee’s independent review, we initiated contact with the staff of the Division of Enforcement of the SEC (the “SEC Enforcement Staff”) in July 2013 to advise them of these matters. The Audit Committee and the Company, through respective counsel, have been in direct communication with the SEC Enforcement Staff regarding these matters. The SEC is conducting a formal investigation of these matters, and both the Company and the Audit Committee are cooperating fully with the SEC. In connection with the above-referenced communications, the Company has received requests from the SEC for documents and other information concerning various accounting practices, internal controls and business practices, and other related matters. Such requests cover the years ended December 31, 2011 and 2012, and in some instances, prior periods. It is anticipated that we may receive additional requests from the SEC in the future, including with respect to the Further Restatement. We have previously provided notice concerning our communications with the SEC to the Office of Inspector General of the U.S. Department of Health and Human Services (“HHS-OIG”) pursuant to our corporate integrity agreement with HHS-OIG. We cannot predict if, when or how this matter will be resolved or what, if any, actions we may be required to take as part of any resolution of these matters. Any action by the SEC, HHS-OIG or other governmental agency could result in civil or criminal sanctions against us and/or certain of our current and former officers, directors and employees. At this stage in the matter, we cannot reasonably estimate the possible loss, or range of loss, in connection with it. Securities Class Action Complaint On August 14, 2013, a securities class action complaint against the Company, previously styled Tejinder Singh v. Orthofix International N.V., et al., and which is now styled Plumbers &amp; Pipefitters National Pension Fund v. Orthofix International N.V., et al., was filed in the United States District Court for the Southern District of New York arising out of the then anticipated restatement of our prior financial statements and the matters described above. Since the date of original filing, the complaint has been amended. The lead plaintiff’s complaint, as amended, purports to bring claims on behalf of persons who purchased the Company’s common stock between March 2, 2010 and July 29, 2013. The complaint asserts that the Company and four of its former executive officers, Alan W. Milinazzo, Robert S. Vaters, Brian McCollum, and Emily V. Buxton (collectively, the “Individual Defendants”), violated Section 10(b) of the Securities Exchange Act of 1934, as amended (the “Exchange Act”), and Securities and Exchange Commission Rule 10b-5 (“Rule 10b-5”) by making false or misleading statements in or relating to the Company’s financial statements. The complaint further asserts that the Individual Defendants were liable as control persons under Section 20(a) of the Exchange Act for any violation by the Company of Section 10(b) of the Exchange Act or Rule 10b-5. As relief, the complaint requests compensatory damages on behalf of the proposed class and lead plaintiff’s attorneys’ fees and costs. On March 6, 2015, the court granted the defendants’ motion to dismiss as to Mr. Milinazzo and denied it with respect to the Company and the other Individual Defendants. This matter remains at an early stage and, as of the date of this Form 10-Q, we cannot reasonably estimate the possible loss, or range of loss, in connection with it. Review of Potential Improper Payments Involving Brazil Subsidiary In August 2013, the Company’s internal legal department was notified of certain allegations involving potential improper payments with respect to its Brazilian subsidiary, Orthofix do Brasil. The Company engaged outside counsel to assist in the review of these matters, focusing on compliance with applicable anti-bribery laws, including the Foreign Corrupt Practices Act (the “FCPA”). This review remains ongoing. The FCPA and related provisions of law provide for potential criminal and civil sanctions in connection with anti-bribery violations, including criminal fines, civil penalties, disgorgement of past profits and other kinds of remedies. The Company currently cannot reasonably estimate a possible loss, or range of loss, in connection with this review. In 2012, the Company entered into definitive agreements with the U.S. Department of Justice (the “DOJ”) and the SEC agreeing to settle a self-initiated and self-reported internal investigation of our Mexican subsidiary, Promeca S.A. de C.V. (“Promeca”), regarding non-compliance by Promeca with the FCPA. As part of the settlement, we entered into a three-year deferred prosecution agreement (“DPA”) with the DOJ and a consent to final judgment (the “Consent”) with the SEC. Matters Related to the Company’s Former Breg Subsidiary and Possible Indemnification Obligations On May 24, 2012, we sold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the following:
·
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has not yet reached any settlement or judgment in 2015, and incurred losses for settlements and judgments in connection with these matters during 2014 and 2013 of $3.8 million and $6.7 million, respectively. In addition, several cases remain outstanding for which the Company currently cannot reasonably estimate the possible loss, or range of loss. At the time of its divestiture, Breg was currently and had been engaged in the manufacturing and sales of motorized cold therapy units used to reduce pain and swelling. Several domestic product liability cases have been filed in recent years, mostly in California state court, alleging the use of cold therapy causes skin and/or nerve injury and seeking damages on behalf of individual plaintiffs who were allegedly injured by such units or who would not have purchased the units had they known they could be injured. In September 2014, the Company entered into a master settlement agreement resolving all pending pre-close claims. Pursuant to the terms of the settlement agreement, the Company paid approximately $ 1.3 million, and additional amounts owed under the settlement were paid directly by the Company’s insurance providers. These amounts paid by the Company were recorded as an expense in discontinued operations during the quarter ended June 30, 2014. Remaining cold therapy claims include a putative consumer class of individuals who did not suffer physical harm following use of the devices, and an appeal of an adverse July 2012 California jury verdict and a post-close cold therapy claim pending in California state court. As of June 30, 2015, we have an accrual of $5.7 million for the July 2012 verdict and post-close cold therapy liabilities; however, the actual liability could be higher or lower than the amount accrued. The putative class action is at an early stage and the Company currently cannot reasonably estimate the possible loss, or range of loss. </t>
  </si>
  <si>
    <t>Nature of operations, basis of presentation and recently issues accounting pronouncements (Policies)</t>
  </si>
  <si>
    <t>Basis of presentation</t>
  </si>
  <si>
    <t>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4.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contractual allowances, doubtful accounts, inventories, potential goodwill and intangible asset impairment, litigation and contingent liabilities, income taxes, and shared-based compensation.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during the period.</t>
  </si>
  <si>
    <t>Recently issued accounting standards</t>
  </si>
  <si>
    <t>Recently issued accounting standards In April 2014, the Financial Accounting Standards Board (“FASB”) issued Accounting Standards Update (“ASU”) No. 2014-08, Reporting Discontinued Operations and Disclosures of Components of an Entity. In May 2014, the FASB issued ASU 2014-09, Revenue from Contracts with Customers In April 2015, the FASB issued ASU 2015-03, Interest – Imputation of Interest (Subtopic 835-30): Simplifying the Presentation of Debt Issuance Costs In July 2015, the FASB issued ASU 2015-11, Simplifying the Measurement of Inventory</t>
  </si>
  <si>
    <t>Inventories (Tables)</t>
  </si>
  <si>
    <t>Schedule of Inventories</t>
  </si>
  <si>
    <t>Inventories were as follows:
(U.S. Dollars, in thousands)
June 30, 2015
December 31, 2014
Raw materials
$
4,200
$
3,879
Work-in-process
5,071
4,830
Finished products
44,309
45,612
Deferred cost of sales
5,639
5,525
Total inventory
$
59,219
$
59,846</t>
  </si>
  <si>
    <t>Derivative instruments (Tables)</t>
  </si>
  <si>
    <t>Schedule of Fair Values of Derivative Instruments</t>
  </si>
  <si>
    <t xml:space="preserve">The tables below disclose the types of derivative instruments the Company owns, the classifications and fair values of these instruments within the balance sheet, and the amount of gain (loss) recognized in other comprehensive income (loss).
(U.S. Dollars, in thousands) As of June 30, 2015
Fair f (unfavorable)
Balance sheet location
Cross-currency swap
$
5,807
Other long-term assets
Warrants
$
311
Other long-term assets
As of December 31, 2014
Cross-currency swap
$
2,504
Other long-term assets
Warrants
$
321
Other long-term assets </t>
  </si>
  <si>
    <t>Schedule of Gain (Loss) Recognized on Derivative Instruments</t>
  </si>
  <si>
    <t>Three Months Ended June 30,
Six Months Ended June 30,
(U.S. Dollars, in thousands)
2015
2014
2015
2014
Cross-currency swap unrealized gain (loss) recorded in other comprehensive income (loss), net of taxes
$
267
$
(31
)
$
936
$
72
Warrants unrealized gain recorded in other comprehensive income (loss), net of taxes
$
4
$
—
$
—
$
—</t>
  </si>
  <si>
    <t>Fair value measurements (Tables)</t>
  </si>
  <si>
    <t>Fair Value Assets And Liabilities Measured On Recurring And Nonrecurring Basis [Line Items]</t>
  </si>
  <si>
    <t>Schedule of Financial Assets and Liabilities Recorded at Fair Value on Recurring Basis</t>
  </si>
  <si>
    <t>The fair value of the Company’s financial assets and liabilities on a recurring basis were as follows:
(U.S. Dollars, in thousands)
Balance June 30, 2015
Level 1
Level 2
Level 3
Assets
Collective trust funds
$
1,664
$
—
$
1,664
$
—
Treasury securities
532
532
—
—
Certificates of deposit
1,129
1,129
—
—
Derivative securities
6,118
—
6,118
—
Equity securities
1,457
—
1,457
—
Debt securities
15,390
—
—
15,390
Total
$
26,290
$
1,661
$
9,239
$
15,390
Liabilities
Deferred compensation plan
$
(1,553
)
$
—
$
(1,553
)
$
—
Total
$
(1,553
)
$
—
$
(1,553
)
$
—
(U.S. Dollars, in thousands)
Balance December 31, 2014
Level 1
Level 2
Level 3
Assets
Collective trust funds
$
1,696
$
—
$
1,696
$
—
Treasury securities
586
586
—
—
Certificates of deposit
1,510
1,510
—
—
Derivative securities
2,825
—
2,825
—
Equity securities
1,457
—
1,457
—
Total
$
8,074
$
2,096
$
5,978
$
—
Liabilities
Deferred compensation plan
$
(1,886
)
$
—
$
(1,886
)
$
—
Total
$
(1,886
)
$
—
$
(1,886
)
$
—</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2015
Balance at January 1
$
—
Additions to debt securities
15,000
Accrued interest income
390
Balance at June 30
$
15,390</t>
  </si>
  <si>
    <t>Accumulated other comprehensive income (Tables)</t>
  </si>
  <si>
    <t>Components of Changes in Accumulated Other Comprehensive Loss</t>
  </si>
  <si>
    <t xml:space="preserve">The components of and changes in accumulated other comprehensive loss were as follows:
(U.S. Dollars, in thousands)
Foreign Currency Translation Adjustments
Change in Fair Value
Accumulated Other Comprehensive Loss
Balance at December 31, 2014
$
(482
)
$
100
$
(382
)
Unrealized gain on derivative instruments, net of tax of $529
—
936
936
Foreign currency translation adjustment (1)
(3,301
)
—
(3,301
)
Balance at June 30, 2015
$
(3,783
)
$
1,036
$
(2,747
)
(1)
As the unremitted earnings generally remain indefinitely reinvested in the non U.S. dollar denominated foreign subsidiaries, no deferred taxes are recognized on the related foreign currency translation adjustment. </t>
  </si>
  <si>
    <t>Earnings per share (Tables)</t>
  </si>
  <si>
    <t>Schedule of Reconciliation of Weighted Average Shares Used in Calculation of Basic and Diluted Earnings Per Share</t>
  </si>
  <si>
    <t>The following is a reconciliation of the weighted average shares used in the basic and diluted net loss per common share computations.
Three Months Ended June 30,
Six Months Ended June 30,
2015
2014
2015
2014
Weighted average common shares-basic
18,769,415
18,445,348
18,750,804
18,322,185
Effect of dilutive securities:
Unexercised stock options net of treasury share repurchase
220,164
175,844
—
112,943
Weighted average common shares-diluted
18,989,579
18,621,192
18,750,804
18,435,128</t>
  </si>
  <si>
    <t>Share-based compensation (Tables)</t>
  </si>
  <si>
    <t>Schedule of Share-Based Compensation by Line Item in Consolidated Statements of Operations</t>
  </si>
  <si>
    <t>The following table shows the detail of share-based compensation by line item in the condensed consolidated statements of operations:
Three Months Ended June 30,
Six Months Ended June 30,
(U.S. Dollars, in thousands)
2015
2014
2015
2014
Cost of sales
$
112
$
29
$
223
$
58
Sales and marketing
296
429
601
873
General and administrative
1,301
657
2,570
1,299
Research and development
91
71
182
143
Total
$
1,800
$
1,186
$
3,576
$
2,373</t>
  </si>
  <si>
    <t>Business segment information (Tables)</t>
  </si>
  <si>
    <t>Schedule of Net Sales by SBU Reporting Segment</t>
  </si>
  <si>
    <t xml:space="preserve">The table below presents net sales for continuing operations by SBU reporting segment. Net sales include product sales and marketing service fees. Marketing service fees, which are recorded on a net basis, are comprised of fees earned for the marketing of Trinity Evolution ® ®
Three Months Ended June 30,
(U.S. Dollars, in thousands)
2015
2014
Reported Increase (Decrease)
Constant Currency Increase (Decrease)
BioStim
$
40,703
$
39,513
3
%
3
%
Biologics
15,274
13,853
10
%
10
%
Extremity Fixation
25,594
27,303
(6
)%
12
%
Spine Fixation
19,383
20,316
(5
)%
(4
)%
Total Net Sales
$
100,954
$
100,985
(0
)%
5
%
Six Months Ended June 30,
(U.S. Dollars, in thousands)
2015
2014
Reported Increase (Decrease)
Constant Currency Increase (Decrease)
BioStim
$
78,403
$
76,650
2
%
2
%
Biologics
29,235
26,863
9
%
9
%
Extremity Fixation
47,409
54,369
(13
)%
2
%
Spine Fixation
35,669
43,117
(17
)%
(17
)%
Total Net Sales
$
190,716
$
200,999
(5
)%
(1
)% </t>
  </si>
  <si>
    <t>Summary of Net Margin by SBU Reporting Segment</t>
  </si>
  <si>
    <t>The table below presents net margin by SBU reporting segment:
Three Months Ended June 30,
Six Months Ended June 30,
(U.S. Dollars, in thousands)
2015
2014
2015
2014
Net margin:
BioStim
$
16,787
$
17,706
$
30,800
$
32,726
Biologics
7,285
6,496
13,229
12,997
Extremity Fixation
9,149
6,656
16,165
13,590
Spine Fixation
3,173
3,130
2,644
7,189
Corporate
(296
)
(430
)
(602
)
(874
)
Total net margin
36,098
33,558
62,236
65,628
General and administrative
22,506
18,214
44,075
36,074
Research and development
6,451
6,313
12,296
12,246
Restatements and related costs
2,213
2,327
8,129
10,633
Operating income (loss)
$
4,928
$
6,704
$
(2,264
)
$
6,675</t>
  </si>
  <si>
    <t>Nature of operations, basis of presentation and recently issues accounting pronouncements - Additional Information (Detail)</t>
  </si>
  <si>
    <t>Jun. 30, 2015Segment</t>
  </si>
  <si>
    <t>Number Of Reporting Units</t>
  </si>
  <si>
    <t>Cash Flow Statement Classification Error - Additional Information (Detail) - 6 months ended Jun. 30, 2015 - USD ($) $ in Millions</t>
  </si>
  <si>
    <t>Total</t>
  </si>
  <si>
    <t>Quantifying Misstatement In Current Year Financial Statements [Line Items]</t>
  </si>
  <si>
    <t>Immaterial error correction, description</t>
  </si>
  <si>
    <t>The classification error had no effect on the reported net change in cash and cash equivalents, and also had no effect on the consolidated balance sheet, the consolidated statement of operations, or the consolidated statement of stockholders’ equity. Based on our evaluation of relevant quantitative and qualitative factors, we have determined that the classification error is and was immaterial.</t>
  </si>
  <si>
    <t>Effect of exchange rate changes on cash overstated [Member]</t>
  </si>
  <si>
    <t>Cash flow statement classification error</t>
  </si>
  <si>
    <t>Net cash provided by operating activities overstated [Member]</t>
  </si>
  <si>
    <t>Inventories - Schedule of Inventories (Detail) - USD ($) $ in Thousands</t>
  </si>
  <si>
    <t>Raw materials</t>
  </si>
  <si>
    <t>Work-in-process</t>
  </si>
  <si>
    <t>Finished products</t>
  </si>
  <si>
    <t>Deferred cost of sales</t>
  </si>
  <si>
    <t>Total inventory</t>
  </si>
  <si>
    <t>Long-Term Debt - Additional Information (Detail)</t>
  </si>
  <si>
    <t>Aug. 30, 2010USD ($)</t>
  </si>
  <si>
    <t>Jun. 30, 2015USD ($)</t>
  </si>
  <si>
    <t>Jan. 15, 2015USD ($)</t>
  </si>
  <si>
    <t>Dec. 31, 2014USD ($)</t>
  </si>
  <si>
    <t>Dec. 31, 2014EUR (€)</t>
  </si>
  <si>
    <t>Debt Instrument [Line Items]</t>
  </si>
  <si>
    <t>Maximum borrowing capacity</t>
  </si>
  <si>
    <t>Available capacity under the revolving credit facility</t>
  </si>
  <si>
    <t>Amount outstanding under lines of credit</t>
  </si>
  <si>
    <t>Amount of restricted net assets</t>
  </si>
  <si>
    <t>Revolving Credit Facility [Member]</t>
  </si>
  <si>
    <t>Debt instrument term (in years)</t>
  </si>
  <si>
    <t>5 years</t>
  </si>
  <si>
    <t>Revolving credit facility due date</t>
  </si>
  <si>
    <t>Aug. 30,
		2015</t>
  </si>
  <si>
    <t>Term Loan Facility [Member]</t>
  </si>
  <si>
    <t>Derivative Instruments - Schedule of Fair Values of Derivative Instruments (Detail) - Other long-term Assets [Member] - USD ($) $ in Thousands</t>
  </si>
  <si>
    <t>Cross-Currency Swap [Member]</t>
  </si>
  <si>
    <t>Derivatives Fair Value [Line Items]</t>
  </si>
  <si>
    <t>Fair value: favorable (unfavorable)</t>
  </si>
  <si>
    <t>Warrants [Member]</t>
  </si>
  <si>
    <t>Derivative Instruments - Schedule of Gain (Loss) Recognized on Derivative Instruments (Detail) - USD ($) $ in Thousands</t>
  </si>
  <si>
    <t>Derivative Instruments [Line Items]</t>
  </si>
  <si>
    <t>Unrealized gain (loss) on derivative instruments recorded in other comprehensive income (loss), net of taxes</t>
  </si>
  <si>
    <t>Fair Value Measurements - Schedule of Financial Assets and Liabilities Recorded at Fair Value on Recurring Basis (Detail) - USD ($) $ in Thousands</t>
  </si>
  <si>
    <t>Fair Value, Inputs, Level 3 [Member] | Debt Securities [Member]</t>
  </si>
  <si>
    <t>Assets fair value</t>
  </si>
  <si>
    <t>Fair Value, Measurements, Recurring [Member]</t>
  </si>
  <si>
    <t>Deferred compensation plan, Liabilities</t>
  </si>
  <si>
    <t>Liabilities fair value, Total</t>
  </si>
  <si>
    <t>Fair Value, Measurements, Recurring [Member] | Collective Trust Funds [Member]</t>
  </si>
  <si>
    <t>Fair Value, Measurements, Recurring [Member] | Treasury Securities [Member]</t>
  </si>
  <si>
    <t>Fair Value, Measurements, Recurring [Member] | Certificates of Deposit [Member]</t>
  </si>
  <si>
    <t>Fair Value, Measurements, Recurring [Member] | Derivative Securities [Member]</t>
  </si>
  <si>
    <t>Fair Value, Measurements, Recurring [Member] | Equity Securities [Member]</t>
  </si>
  <si>
    <t>Fair Value, Measurements, Recurring [Member] | Debt Securities [Member]</t>
  </si>
  <si>
    <t>Fair Value, Measurements, Recurring [Member] | Fair Value, Inputs, Level 1 [Member]</t>
  </si>
  <si>
    <t>Fair Value, Measurements, Recurring [Member] | Fair Value, Inputs, Level 1 [Member] | Treasury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ollective Trust Funds [Member]</t>
  </si>
  <si>
    <t>Fair Value, Measurements, Recurring [Member] | Fair Value, Inputs, Level 2 [Member] | Derivative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Debt Securities [Member]</t>
  </si>
  <si>
    <t>Fair Value Measurements - Additional Information (Detail) - eNeura Inc [Member] - USD ($) $ in Millions</t>
  </si>
  <si>
    <t>Mar. 04, 2015</t>
  </si>
  <si>
    <t>Non-refundable fees paid</t>
  </si>
  <si>
    <t>Accrued interest on promissory note</t>
  </si>
  <si>
    <t>8.00%</t>
  </si>
  <si>
    <t>Maturity description of Promissory note</t>
  </si>
  <si>
    <t>The eNeura Note will mature on the earlier of (i) March 4, 2019, or (ii) exercise of the Option.</t>
  </si>
  <si>
    <t>Debt Instrument, Maturity Date</t>
  </si>
  <si>
    <t>Mar. 4,
		2019</t>
  </si>
  <si>
    <t>Convertible Debt Securities</t>
  </si>
  <si>
    <t>Principal amount of promissory note</t>
  </si>
  <si>
    <t>Fair Value Measurements - Schedule of Reconciliation of Debt Securities (Detail) - Jun. 30, 2015 - USD ($) $ in Thousands</t>
  </si>
  <si>
    <t>Fair Value Assets Measured On Recurring Basis Unobservable Input Reconciliation [Line Items]</t>
  </si>
  <si>
    <t>Additions to debt securities</t>
  </si>
  <si>
    <t>Debt Securities [Member] | Fair Value, Inputs, Level 3 [Member]</t>
  </si>
  <si>
    <t>Accrued interest income</t>
  </si>
  <si>
    <t>Ending balance</t>
  </si>
  <si>
    <t>Accumulated other comprehensive loss - Components of Changes in Accumulated Other Comprehensive Loss (Detail) - USD ($) $ in Thousands</t>
  </si>
  <si>
    <t>Accumulated Other Comprehensive Income Loss [Line Items]</t>
  </si>
  <si>
    <t>Beginning Balance</t>
  </si>
  <si>
    <t>Unrealized gain on derivative instruments, net of tax</t>
  </si>
  <si>
    <t>Ending Balance</t>
  </si>
  <si>
    <t>Foreign Currency Translation Adjustments [Member]</t>
  </si>
  <si>
    <t>Change in Fair Value [Member]</t>
  </si>
  <si>
    <t>Accumulated Other Comprehensive Loss [Member]</t>
  </si>
  <si>
    <t>Accumulated other comprehensive loss - Components of Changes in Accumulated Other Comprehensive Loss (Parenthetical) (Detail)</t>
  </si>
  <si>
    <t>Deferred taxes recognized on related foreign currency translation adjustment</t>
  </si>
  <si>
    <t>Unrealized gain on derivative instruments, tax</t>
  </si>
  <si>
    <t>Earnings Per Share - Schedule of Reconciliation of Weighted Average Shares Used in Calculation of Basic and Diluted Earnings Per Share (Detail) - shares</t>
  </si>
  <si>
    <t>Weighted average common shares-basic</t>
  </si>
  <si>
    <t>Effect of dilutive securities:</t>
  </si>
  <si>
    <t>Unexercised stock options net of treasury share repurchase</t>
  </si>
  <si>
    <t>Weighted average common shares-diluted</t>
  </si>
  <si>
    <t>Earnings Per Share - Additional Information (Detail) - shares</t>
  </si>
  <si>
    <t>Performance-Based Restricted Stock Awards and Options to Purchase Common Stock [Member]</t>
  </si>
  <si>
    <t>Antidilutive Securities Excluded From Computation Of Earnings Per Share [Line Items]</t>
  </si>
  <si>
    <t>Outstanding awards and options not included in diluted earnings per share</t>
  </si>
  <si>
    <t>Common Stock Equivalents [Member]</t>
  </si>
  <si>
    <t>Share-based Compensation - Schedule of Share-Based Compensation by Line Item in Consolidated Statements of Operations (Detail) - USD ($) $ in Thousands</t>
  </si>
  <si>
    <t>Employee Service Share-based Compensation, Allocation of Recognized Period Costs [Line Items]</t>
  </si>
  <si>
    <t>Allocated share based compensation expense</t>
  </si>
  <si>
    <t>Cost of sales [Member]</t>
  </si>
  <si>
    <t>Sales and marketing [Member]</t>
  </si>
  <si>
    <t>General and administrative [Member]</t>
  </si>
  <si>
    <t>Research and development [Member]</t>
  </si>
  <si>
    <t>Share-based Compensation - Additional Information (Detail) - USD ($)</t>
  </si>
  <si>
    <t>Share-based compensation expense recognized</t>
  </si>
  <si>
    <t>Shares issued under stock purchase plan</t>
  </si>
  <si>
    <t>Performance Based [Member]</t>
  </si>
  <si>
    <t>Non-vested shares</t>
  </si>
  <si>
    <t>Restricted Stock [Member]</t>
  </si>
  <si>
    <t>Income Taxes - Additional Information (Detail) - USD ($) $ in Thousands</t>
  </si>
  <si>
    <t>Provision for income tax</t>
  </si>
  <si>
    <t>Income tax effective rate</t>
  </si>
  <si>
    <t>(298.70%)</t>
  </si>
  <si>
    <t>77.30%</t>
  </si>
  <si>
    <t>Income tax effective rate excluding the impact of discrete charges</t>
  </si>
  <si>
    <t>(256.60%)</t>
  </si>
  <si>
    <t>63.20%</t>
  </si>
  <si>
    <t>Gross unrecognized tax benefit</t>
  </si>
  <si>
    <t>Accrued interest and penalties related to unrecognized tax benefits</t>
  </si>
  <si>
    <t>Business Segment Information - Additional Information (Detail)</t>
  </si>
  <si>
    <t>Number of strategic business units</t>
  </si>
  <si>
    <t>Business Segment Information - Schedule of Net Sales by SBU Reporting Segment (Detail) - USD ($) $ in Thousands</t>
  </si>
  <si>
    <t>Sales Information [Line Items]</t>
  </si>
  <si>
    <t>Net Sales</t>
  </si>
  <si>
    <t>Reported Increase (Decrease) (as percent)</t>
  </si>
  <si>
    <t>0.00%</t>
  </si>
  <si>
    <t>(5.00%)</t>
  </si>
  <si>
    <t>Constant Currency Increase (Decrease) (as percent)</t>
  </si>
  <si>
    <t>5.00%</t>
  </si>
  <si>
    <t>(1.00%)</t>
  </si>
  <si>
    <t>BioStim [Member]</t>
  </si>
  <si>
    <t>3.00%</t>
  </si>
  <si>
    <t>2.00%</t>
  </si>
  <si>
    <t>Biologics [Member]</t>
  </si>
  <si>
    <t>10.00%</t>
  </si>
  <si>
    <t>9.00%</t>
  </si>
  <si>
    <t>Extremity Fixation [Member]</t>
  </si>
  <si>
    <t>(6.00%)</t>
  </si>
  <si>
    <t>(13.00%)</t>
  </si>
  <si>
    <t>12.00%</t>
  </si>
  <si>
    <t>Spine Fixation [Member]</t>
  </si>
  <si>
    <t>(17.00%)</t>
  </si>
  <si>
    <t>(4.00%)</t>
  </si>
  <si>
    <t>Business Segment Information - Summary of Net Margin by SBU Reporting Segment (Detail) - USD ($) $ in Thousands</t>
  </si>
  <si>
    <t>Segment Reporting Information [Line Items]</t>
  </si>
  <si>
    <t>Total 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Contingencies - Additional Information (Detail) - USD ($) $ in Millions</t>
  </si>
  <si>
    <t>12 Months Ended</t>
  </si>
  <si>
    <t>Dec. 31, 2013</t>
  </si>
  <si>
    <t>Judgments and settlement losses</t>
  </si>
  <si>
    <t>Amount paid to settlement of claims</t>
  </si>
  <si>
    <t>Discontinued operations for compensatory damages and exemplary damag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884624</v>
      </c>
    </row>
    <row spans="1:3" r="12">
      <c r="A12" s="4" t="s">
        <v>19</v>
      </c>
      <c r="B12" s="4" t="s">
        <v>20</v>
      </c>
    </row>
    <row spans="1:3" r="13">
      <c r="A13" s="4" t="s">
        <v>21</v>
      </c>
      <c r="B13" s="4" t="s">
        <v>22</v>
      </c>
    </row>
    <row spans="1:3" r="14">
      <c r="A14" s="4" t="s">
        <v>23</v>
      </c>
      <c r="C14" s="5" t="n">
        <v>18850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50</v>
      </c>
      <c r="B1" s="2" t="s">
        <v>1</v>
      </c>
    </row>
    <row spans="1:2" r="2">
      <c r="B2" s="2" t="s">
        <v>2</v>
      </c>
    </row>
    <row spans="1:2" r="3">
      <c r="A3" s="3" t="s">
        <v>133</v>
      </c>
    </row>
    <row spans="1:2" r="4">
      <c r="A4" s="4" t="s">
        <v>50</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35</v>
      </c>
      <c r="B1" s="2" t="s">
        <v>1</v>
      </c>
    </row>
    <row spans="1:2" r="2">
      <c r="B2" s="2" t="s">
        <v>2</v>
      </c>
    </row>
    <row spans="1:2" r="3">
      <c r="A3" s="3" t="s">
        <v>136</v>
      </c>
    </row>
    <row spans="1:2" r="4">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50</v>
      </c>
      <c r="B1" s="2" t="s">
        <v>1</v>
      </c>
    </row>
    <row spans="1:2" r="2">
      <c r="B2" s="2" t="s">
        <v>2</v>
      </c>
    </row>
    <row spans="1:2" r="3">
      <c r="A3" s="3" t="s">
        <v>117</v>
      </c>
    </row>
    <row spans="1:2" r="4">
      <c r="A4" s="4" t="s">
        <v>151</v>
      </c>
      <c r="B4" s="4" t="s">
        <v>152</v>
      </c>
    </row>
    <row spans="1:2" r="5">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55</v>
      </c>
      <c r="B1" s="2" t="s">
        <v>1</v>
      </c>
    </row>
    <row spans="1:2" r="2">
      <c r="B2" s="2" t="s">
        <v>2</v>
      </c>
    </row>
    <row spans="1:2" r="3">
      <c r="A3" s="3" t="s">
        <v>122</v>
      </c>
    </row>
    <row spans="1:2" r="4">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55946</v>
      </c>
      <c r="C3" s="7" t="n">
        <v>36815</v>
      </c>
    </row>
    <row spans="1:3" r="4">
      <c r="A4" s="4" t="s">
        <v>28</v>
      </c>
      <c r="C4" s="5" t="n">
        <v>34424</v>
      </c>
    </row>
    <row spans="1:3" r="5">
      <c r="A5" s="4" t="s">
        <v>29</v>
      </c>
      <c r="B5" s="5" t="n">
        <v>58356</v>
      </c>
      <c r="C5" s="5" t="n">
        <v>61358</v>
      </c>
    </row>
    <row spans="1:3" r="6">
      <c r="A6" s="4" t="s">
        <v>30</v>
      </c>
      <c r="B6" s="5" t="n">
        <v>59219</v>
      </c>
      <c r="C6" s="5" t="n">
        <v>59846</v>
      </c>
    </row>
    <row spans="1:3" r="7">
      <c r="A7" s="4" t="s">
        <v>31</v>
      </c>
      <c r="B7" s="5" t="n">
        <v>36970</v>
      </c>
      <c r="C7" s="5" t="n">
        <v>37413</v>
      </c>
    </row>
    <row spans="1:3" r="8">
      <c r="A8" s="4" t="s">
        <v>32</v>
      </c>
      <c r="B8" s="5" t="n">
        <v>24723</v>
      </c>
      <c r="C8" s="5" t="n">
        <v>26552</v>
      </c>
    </row>
    <row spans="1:3" r="9">
      <c r="A9" s="4" t="s">
        <v>33</v>
      </c>
      <c r="B9" s="5" t="n">
        <v>235214</v>
      </c>
      <c r="C9" s="5" t="n">
        <v>256408</v>
      </c>
    </row>
    <row spans="1:3" r="10">
      <c r="A10" s="4" t="s">
        <v>34</v>
      </c>
      <c r="B10" s="5" t="n">
        <v>49963</v>
      </c>
      <c r="C10" s="5" t="n">
        <v>48549</v>
      </c>
    </row>
    <row spans="1:3" r="11">
      <c r="A11" s="4" t="s">
        <v>35</v>
      </c>
      <c r="B11" s="5" t="n">
        <v>5626</v>
      </c>
      <c r="C11" s="5" t="n">
        <v>7152</v>
      </c>
    </row>
    <row spans="1:3" r="12">
      <c r="A12" s="4" t="s">
        <v>36</v>
      </c>
      <c r="B12" s="5" t="n">
        <v>53565</v>
      </c>
      <c r="C12" s="5" t="n">
        <v>53565</v>
      </c>
    </row>
    <row spans="1:3" r="13">
      <c r="A13" s="4" t="s">
        <v>31</v>
      </c>
      <c r="B13" s="5" t="n">
        <v>17910</v>
      </c>
      <c r="C13" s="5" t="n">
        <v>18541</v>
      </c>
    </row>
    <row spans="1:3" r="14">
      <c r="A14" s="4" t="s">
        <v>37</v>
      </c>
      <c r="B14" s="5" t="n">
        <v>26876</v>
      </c>
      <c r="C14" s="5" t="n">
        <v>8970</v>
      </c>
    </row>
    <row spans="1:3" r="15">
      <c r="A15" s="4" t="s">
        <v>38</v>
      </c>
      <c r="B15" s="5" t="n">
        <v>389154</v>
      </c>
      <c r="C15" s="5" t="n">
        <v>393185</v>
      </c>
    </row>
    <row spans="1:3" r="16">
      <c r="A16" s="3" t="s">
        <v>39</v>
      </c>
    </row>
    <row spans="1:3" r="17">
      <c r="A17" s="4" t="s">
        <v>40</v>
      </c>
      <c r="B17" s="5" t="n">
        <v>17230</v>
      </c>
      <c r="C17" s="5" t="n">
        <v>13223</v>
      </c>
    </row>
    <row spans="1:3" r="18">
      <c r="A18" s="4" t="s">
        <v>41</v>
      </c>
      <c r="B18" s="5" t="n">
        <v>47678</v>
      </c>
      <c r="C18" s="5" t="n">
        <v>53220</v>
      </c>
    </row>
    <row spans="1:3" r="19">
      <c r="A19" s="4" t="s">
        <v>42</v>
      </c>
      <c r="B19" s="5" t="n">
        <v>64908</v>
      </c>
      <c r="C19" s="5" t="n">
        <v>66443</v>
      </c>
    </row>
    <row spans="1:3" r="20">
      <c r="A20" s="4" t="s">
        <v>31</v>
      </c>
      <c r="C20" s="5" t="n">
        <v>229</v>
      </c>
    </row>
    <row spans="1:3" r="21">
      <c r="A21" s="4" t="s">
        <v>43</v>
      </c>
      <c r="B21" s="5" t="n">
        <v>26569</v>
      </c>
      <c r="C21" s="5" t="n">
        <v>26886</v>
      </c>
    </row>
    <row spans="1:3" r="22">
      <c r="A22" s="4" t="s">
        <v>44</v>
      </c>
      <c r="B22" s="7" t="n">
        <v>91477</v>
      </c>
      <c r="C22" s="7" t="n">
        <v>93558</v>
      </c>
    </row>
    <row spans="1:3" r="23">
      <c r="A23" s="4" t="s">
        <v>45</v>
      </c>
    </row>
    <row spans="1:3" r="24">
      <c r="A24" s="3" t="s">
        <v>46</v>
      </c>
    </row>
    <row spans="1:3" r="25">
      <c r="A25" s="4" t="s">
        <v>47</v>
      </c>
      <c r="B25" s="7" t="n">
        <v>1884</v>
      </c>
      <c r="C25" s="7" t="n">
        <v>1861</v>
      </c>
    </row>
    <row spans="1:3" r="26">
      <c r="A26" s="4" t="s">
        <v>48</v>
      </c>
      <c r="B26" s="5" t="n">
        <v>237987</v>
      </c>
      <c r="C26" s="5" t="n">
        <v>232788</v>
      </c>
    </row>
    <row spans="1:3" r="27">
      <c r="A27" s="4" t="s">
        <v>49</v>
      </c>
      <c r="B27" s="5" t="n">
        <v>60553</v>
      </c>
      <c r="C27" s="5" t="n">
        <v>65360</v>
      </c>
    </row>
    <row spans="1:3" r="28">
      <c r="A28" s="4" t="s">
        <v>50</v>
      </c>
      <c r="B28" s="5" t="n">
        <v>-2747</v>
      </c>
      <c r="C28" s="5" t="n">
        <v>-382</v>
      </c>
    </row>
    <row spans="1:3" r="29">
      <c r="A29" s="4" t="s">
        <v>51</v>
      </c>
      <c r="B29" s="5" t="n">
        <v>297677</v>
      </c>
      <c r="C29" s="5" t="n">
        <v>299627</v>
      </c>
    </row>
    <row spans="1:3" r="30">
      <c r="A30" s="4" t="s">
        <v>52</v>
      </c>
      <c r="B30" s="7" t="n">
        <v>389154</v>
      </c>
      <c r="C30" s="7" t="n">
        <v>393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s="1" t="s">
        <v>158</v>
      </c>
      <c r="B1" s="2" t="s">
        <v>1</v>
      </c>
    </row>
    <row spans="1:2" r="2">
      <c r="B2" s="2" t="s">
        <v>2</v>
      </c>
    </row>
    <row spans="1:2" r="3">
      <c r="A3" s="3" t="s">
        <v>128</v>
      </c>
    </row>
    <row spans="1:2" r="4">
      <c r="A4" s="4" t="s">
        <v>159</v>
      </c>
      <c r="B4" s="4" t="s">
        <v>160</v>
      </c>
    </row>
    <row spans="1:2" r="5">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63</v>
      </c>
      <c r="B1" s="2" t="s">
        <v>1</v>
      </c>
    </row>
    <row spans="1:2" r="2">
      <c r="B2" s="2" t="s">
        <v>2</v>
      </c>
    </row>
    <row spans="1:2" r="3">
      <c r="A3" s="3" t="s">
        <v>164</v>
      </c>
    </row>
    <row spans="1:2" r="4">
      <c r="A4" s="4" t="s">
        <v>165</v>
      </c>
      <c r="B4" s="4" t="s">
        <v>166</v>
      </c>
    </row>
    <row spans="1:2" r="5">
      <c r="A5" s="4" t="s">
        <v>167</v>
      </c>
    </row>
    <row spans="1:2" r="6">
      <c r="A6" s="3" t="s">
        <v>164</v>
      </c>
    </row>
    <row spans="1:2" r="7">
      <c r="A7" s="4" t="s">
        <v>168</v>
      </c>
      <c r="B7"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170</v>
      </c>
      <c r="B1" s="2" t="s">
        <v>1</v>
      </c>
    </row>
    <row spans="1:2" r="2">
      <c r="B2" s="2" t="s">
        <v>2</v>
      </c>
    </row>
    <row spans="1:2" r="3">
      <c r="A3" s="3" t="s">
        <v>133</v>
      </c>
    </row>
    <row spans="1:2" r="4">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3</v>
      </c>
      <c r="B1" s="2" t="s">
        <v>1</v>
      </c>
    </row>
    <row spans="1:2" r="2">
      <c r="B2" s="2" t="s">
        <v>2</v>
      </c>
    </row>
    <row spans="1:2" r="3">
      <c r="A3" s="3" t="s">
        <v>136</v>
      </c>
    </row>
    <row spans="1:2" r="4">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6</v>
      </c>
      <c r="B1" s="2" t="s">
        <v>1</v>
      </c>
    </row>
    <row spans="1:2" r="2">
      <c r="B2" s="2" t="s">
        <v>2</v>
      </c>
    </row>
    <row spans="1:2" r="3">
      <c r="A3" s="3" t="s">
        <v>139</v>
      </c>
    </row>
    <row spans="1:2" r="4">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s="1" t="s">
        <v>179</v>
      </c>
      <c r="B1" s="2" t="s">
        <v>1</v>
      </c>
    </row>
    <row spans="1:2" r="2">
      <c r="B2" s="2" t="s">
        <v>2</v>
      </c>
    </row>
    <row spans="1:2" r="3">
      <c r="A3" s="3" t="s">
        <v>145</v>
      </c>
    </row>
    <row spans="1:2" r="4">
      <c r="A4" s="4" t="s">
        <v>180</v>
      </c>
      <c r="B4" s="4" t="s">
        <v>181</v>
      </c>
    </row>
    <row spans="1:2" r="5">
      <c r="A5" s="4" t="s">
        <v>182</v>
      </c>
      <c r="B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184</v>
      </c>
      <c r="B1" s="2" t="s">
        <v>1</v>
      </c>
    </row>
    <row spans="1:2" r="2">
      <c r="B2" s="2" t="s">
        <v>185</v>
      </c>
    </row>
    <row spans="1:2" r="3">
      <c r="A3" s="3" t="s">
        <v>117</v>
      </c>
    </row>
    <row spans="1:2" r="4">
      <c r="A4" s="4" t="s">
        <v>186</v>
      </c>
      <c r="B4"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187</v>
      </c>
      <c r="B1" s="2" t="s">
        <v>188</v>
      </c>
    </row>
    <row spans="1:2" r="2">
      <c r="A2" s="3" t="s">
        <v>189</v>
      </c>
    </row>
    <row spans="1:2" r="3">
      <c r="A3" s="4" t="s">
        <v>190</v>
      </c>
      <c r="B3" s="4" t="s">
        <v>191</v>
      </c>
    </row>
    <row spans="1:2" r="4">
      <c r="A4" s="4" t="s">
        <v>192</v>
      </c>
    </row>
    <row spans="1:2" r="5">
      <c r="A5" s="3" t="s">
        <v>189</v>
      </c>
    </row>
    <row spans="1:2" r="6">
      <c r="A6" s="4" t="s">
        <v>193</v>
      </c>
      <c r="B6" s="10" t="n">
        <v>2.4</v>
      </c>
    </row>
    <row spans="1:2" r="7">
      <c r="A7" s="4" t="s">
        <v>194</v>
      </c>
    </row>
    <row spans="1:2" r="8">
      <c r="A8" s="3" t="s">
        <v>189</v>
      </c>
    </row>
    <row spans="1:2" r="9">
      <c r="A9" s="4" t="s">
        <v>193</v>
      </c>
      <c r="B9" s="10" t="n">
        <v>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195</v>
      </c>
      <c r="B1" s="2" t="s">
        <v>2</v>
      </c>
      <c r="C1" s="2" t="s">
        <v>25</v>
      </c>
    </row>
    <row spans="1:3" r="2">
      <c r="A2" s="3" t="s">
        <v>122</v>
      </c>
    </row>
    <row spans="1:3" r="3">
      <c r="A3" s="4" t="s">
        <v>196</v>
      </c>
      <c r="B3" s="7" t="n">
        <v>4200</v>
      </c>
      <c r="C3" s="7" t="n">
        <v>3879</v>
      </c>
    </row>
    <row spans="1:3" r="4">
      <c r="A4" s="4" t="s">
        <v>197</v>
      </c>
      <c r="B4" s="5" t="n">
        <v>5071</v>
      </c>
      <c r="C4" s="5" t="n">
        <v>4830</v>
      </c>
    </row>
    <row spans="1:3" r="5">
      <c r="A5" s="4" t="s">
        <v>198</v>
      </c>
      <c r="B5" s="5" t="n">
        <v>44309</v>
      </c>
      <c r="C5" s="5" t="n">
        <v>45612</v>
      </c>
    </row>
    <row spans="1:3" r="6">
      <c r="A6" s="4" t="s">
        <v>199</v>
      </c>
      <c r="B6" s="5" t="n">
        <v>5639</v>
      </c>
      <c r="C6" s="5" t="n">
        <v>5525</v>
      </c>
    </row>
    <row spans="1:3" r="7">
      <c r="A7" s="4" t="s">
        <v>200</v>
      </c>
      <c r="B7" s="7" t="n">
        <v>59219</v>
      </c>
      <c r="C7" s="7" t="n">
        <v>598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s>
  <sheetData>
    <row spans="1:6" r="1">
      <c r="A1" s="1" t="s">
        <v>201</v>
      </c>
      <c r="B1" s="2" t="s">
        <v>202</v>
      </c>
      <c r="C1" s="2" t="s">
        <v>203</v>
      </c>
      <c r="D1" s="2" t="s">
        <v>204</v>
      </c>
      <c r="E1" s="2" t="s">
        <v>205</v>
      </c>
      <c r="F1" s="2" t="s">
        <v>206</v>
      </c>
    </row>
    <row spans="1:6" r="2">
      <c r="A2" s="3" t="s">
        <v>207</v>
      </c>
    </row>
    <row spans="1:6" r="3">
      <c r="A3" s="4" t="s">
        <v>208</v>
      </c>
      <c r="C3" s="7" t="n">
        <v>6500000</v>
      </c>
      <c r="E3" s="7" t="n">
        <v>7000000</v>
      </c>
      <c r="F3" s="11" t="n">
        <v>5800000</v>
      </c>
    </row>
    <row spans="1:6" r="4">
      <c r="A4" s="4" t="s">
        <v>209</v>
      </c>
      <c r="D4" s="7" t="n">
        <v>100000000</v>
      </c>
    </row>
    <row spans="1:6" r="5">
      <c r="A5" s="4" t="s">
        <v>210</v>
      </c>
      <c r="C5" s="5" t="n">
        <v>0</v>
      </c>
    </row>
    <row spans="1:6" r="6">
      <c r="A6" s="4" t="s">
        <v>211</v>
      </c>
      <c r="C6" s="7" t="n">
        <v>187800000</v>
      </c>
      <c r="E6" s="5" t="n">
        <v>181800000</v>
      </c>
    </row>
    <row spans="1:6" r="7">
      <c r="A7" s="4" t="s">
        <v>28</v>
      </c>
      <c r="E7" s="5" t="n">
        <v>34424000</v>
      </c>
    </row>
    <row spans="1:6" r="8">
      <c r="A8" s="4" t="s">
        <v>212</v>
      </c>
    </row>
    <row spans="1:6" r="9">
      <c r="A9" s="3" t="s">
        <v>207</v>
      </c>
    </row>
    <row spans="1:6" r="10">
      <c r="A10" s="4" t="s">
        <v>213</v>
      </c>
      <c r="C10" s="4" t="s">
        <v>214</v>
      </c>
    </row>
    <row spans="1:6" r="11">
      <c r="A11" s="4" t="s">
        <v>208</v>
      </c>
      <c r="B11" s="7" t="n">
        <v>200000000</v>
      </c>
    </row>
    <row spans="1:6" r="12">
      <c r="A12" s="4" t="s">
        <v>210</v>
      </c>
      <c r="C12" s="7" t="n">
        <v>0</v>
      </c>
      <c r="E12" s="5" t="n">
        <v>0</v>
      </c>
    </row>
    <row spans="1:6" r="13">
      <c r="A13" s="4" t="s">
        <v>215</v>
      </c>
      <c r="C13" s="4" t="s">
        <v>216</v>
      </c>
    </row>
    <row spans="1:6" r="14">
      <c r="A14" s="4" t="s">
        <v>217</v>
      </c>
    </row>
    <row spans="1:6" r="15">
      <c r="A15" s="3" t="s">
        <v>207</v>
      </c>
    </row>
    <row spans="1:6" r="16">
      <c r="A16" s="4" t="s">
        <v>213</v>
      </c>
      <c r="C16" s="4" t="s">
        <v>214</v>
      </c>
    </row>
    <row spans="1:6" r="17">
      <c r="A17" s="4" t="s">
        <v>208</v>
      </c>
      <c r="B17" s="7" t="n">
        <v>100000000</v>
      </c>
    </row>
    <row spans="1:6" r="18">
      <c r="A18" s="4" t="s">
        <v>210</v>
      </c>
      <c r="C18" s="7" t="n">
        <v>0</v>
      </c>
      <c r="E18"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3</v>
      </c>
      <c r="B1" s="2" t="s">
        <v>2</v>
      </c>
      <c r="C1" s="2" t="s">
        <v>25</v>
      </c>
    </row>
    <row spans="1:3" r="2">
      <c r="A2" s="3" t="s">
        <v>54</v>
      </c>
    </row>
    <row spans="1:3" r="3">
      <c r="A3" s="4" t="s">
        <v>55</v>
      </c>
      <c r="B3" s="7" t="n">
        <v>7153</v>
      </c>
      <c r="C3" s="7" t="n">
        <v>7285</v>
      </c>
    </row>
    <row spans="1:3" r="4">
      <c r="A4" s="4" t="s">
        <v>56</v>
      </c>
      <c r="B4" s="8" t="n">
        <v>0.1</v>
      </c>
      <c r="C4" s="8" t="n">
        <v>0.1</v>
      </c>
    </row>
    <row spans="1:3" r="5">
      <c r="A5" s="4" t="s">
        <v>57</v>
      </c>
      <c r="B5" s="5" t="n">
        <v>50000000</v>
      </c>
      <c r="C5" s="5" t="n">
        <v>50000000</v>
      </c>
    </row>
    <row spans="1:3" r="6">
      <c r="A6" s="4" t="s">
        <v>58</v>
      </c>
      <c r="B6" s="5" t="n">
        <v>18839335</v>
      </c>
      <c r="C6" s="5" t="n">
        <v>18611495</v>
      </c>
    </row>
    <row spans="1:3" r="7">
      <c r="A7" s="4" t="s">
        <v>59</v>
      </c>
      <c r="B7" s="5" t="n">
        <v>18839335</v>
      </c>
      <c r="C7" s="5" t="n">
        <v>18611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8</v>
      </c>
      <c r="B1" s="2" t="s">
        <v>2</v>
      </c>
      <c r="C1" s="2" t="s">
        <v>25</v>
      </c>
    </row>
    <row spans="1:3" r="2">
      <c r="A2" s="4" t="s">
        <v>219</v>
      </c>
    </row>
    <row spans="1:3" r="3">
      <c r="A3" s="3" t="s">
        <v>220</v>
      </c>
    </row>
    <row spans="1:3" r="4">
      <c r="A4" s="4" t="s">
        <v>221</v>
      </c>
      <c r="B4" s="7" t="n">
        <v>5807</v>
      </c>
      <c r="C4" s="7" t="n">
        <v>2504</v>
      </c>
    </row>
    <row spans="1:3" r="5">
      <c r="A5" s="4" t="s">
        <v>222</v>
      </c>
    </row>
    <row spans="1:3" r="6">
      <c r="A6" s="3" t="s">
        <v>220</v>
      </c>
    </row>
    <row spans="1:3" r="7">
      <c r="A7" s="4" t="s">
        <v>221</v>
      </c>
      <c r="B7" s="7" t="n">
        <v>311</v>
      </c>
      <c r="C7" s="7" t="n">
        <v>3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3</v>
      </c>
      <c r="B1" s="2" t="s">
        <v>61</v>
      </c>
      <c r="D1" s="2" t="s">
        <v>1</v>
      </c>
    </row>
    <row spans="1:5" r="2">
      <c r="B2" s="2" t="s">
        <v>2</v>
      </c>
      <c r="C2" s="2" t="s">
        <v>62</v>
      </c>
      <c r="D2" s="2" t="s">
        <v>2</v>
      </c>
      <c r="E2" s="2" t="s">
        <v>62</v>
      </c>
    </row>
    <row spans="1:5" r="3">
      <c r="A3" s="3" t="s">
        <v>224</v>
      </c>
    </row>
    <row spans="1:5" r="4">
      <c r="A4" s="4" t="s">
        <v>225</v>
      </c>
      <c r="B4" s="7" t="n">
        <v>271</v>
      </c>
      <c r="C4" s="7" t="n">
        <v>-31</v>
      </c>
      <c r="D4" s="7" t="n">
        <v>936</v>
      </c>
      <c r="E4" s="7" t="n">
        <v>72</v>
      </c>
    </row>
    <row spans="1:5" r="5">
      <c r="A5" s="4" t="s">
        <v>219</v>
      </c>
    </row>
    <row spans="1:5" r="6">
      <c r="A6" s="3" t="s">
        <v>224</v>
      </c>
    </row>
    <row spans="1:5" r="7">
      <c r="A7" s="4" t="s">
        <v>225</v>
      </c>
      <c r="B7" s="5" t="n">
        <v>267</v>
      </c>
      <c r="C7" s="7" t="n">
        <v>-31</v>
      </c>
      <c r="D7" s="7" t="n">
        <v>936</v>
      </c>
      <c r="E7" s="7" t="n">
        <v>72</v>
      </c>
    </row>
    <row spans="1:5" r="8">
      <c r="A8" s="4" t="s">
        <v>222</v>
      </c>
    </row>
    <row spans="1:5" r="9">
      <c r="A9" s="3" t="s">
        <v>224</v>
      </c>
    </row>
    <row spans="1:5" r="10">
      <c r="A10" s="4" t="s">
        <v>225</v>
      </c>
      <c r="B10" s="7" t="n">
        <v>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6</v>
      </c>
      <c r="B1" s="2" t="s">
        <v>2</v>
      </c>
      <c r="C1" s="2" t="s">
        <v>25</v>
      </c>
    </row>
    <row spans="1:3" r="2">
      <c r="A2" s="4" t="s">
        <v>227</v>
      </c>
    </row>
    <row spans="1:3" r="3">
      <c r="A3" s="3" t="s">
        <v>164</v>
      </c>
    </row>
    <row spans="1:3" r="4">
      <c r="A4" s="4" t="s">
        <v>228</v>
      </c>
      <c r="B4" s="7" t="n">
        <v>15390</v>
      </c>
    </row>
    <row spans="1:3" r="5">
      <c r="A5" s="4" t="s">
        <v>229</v>
      </c>
    </row>
    <row spans="1:3" r="6">
      <c r="A6" s="3" t="s">
        <v>164</v>
      </c>
    </row>
    <row spans="1:3" r="7">
      <c r="A7" s="4" t="s">
        <v>228</v>
      </c>
      <c r="B7" s="5" t="n">
        <v>26290</v>
      </c>
      <c r="C7" s="7" t="n">
        <v>8074</v>
      </c>
    </row>
    <row spans="1:3" r="8">
      <c r="A8" s="4" t="s">
        <v>230</v>
      </c>
      <c r="B8" s="5" t="n">
        <v>-1553</v>
      </c>
      <c r="C8" s="5" t="n">
        <v>-1886</v>
      </c>
    </row>
    <row spans="1:3" r="9">
      <c r="A9" s="4" t="s">
        <v>231</v>
      </c>
      <c r="B9" s="5" t="n">
        <v>-1553</v>
      </c>
      <c r="C9" s="5" t="n">
        <v>-1886</v>
      </c>
    </row>
    <row spans="1:3" r="10">
      <c r="A10" s="4" t="s">
        <v>232</v>
      </c>
    </row>
    <row spans="1:3" r="11">
      <c r="A11" s="3" t="s">
        <v>164</v>
      </c>
    </row>
    <row spans="1:3" r="12">
      <c r="A12" s="4" t="s">
        <v>228</v>
      </c>
      <c r="B12" s="5" t="n">
        <v>1664</v>
      </c>
      <c r="C12" s="5" t="n">
        <v>1696</v>
      </c>
    </row>
    <row spans="1:3" r="13">
      <c r="A13" s="4" t="s">
        <v>233</v>
      </c>
    </row>
    <row spans="1:3" r="14">
      <c r="A14" s="3" t="s">
        <v>164</v>
      </c>
    </row>
    <row spans="1:3" r="15">
      <c r="A15" s="4" t="s">
        <v>228</v>
      </c>
      <c r="B15" s="5" t="n">
        <v>532</v>
      </c>
      <c r="C15" s="5" t="n">
        <v>586</v>
      </c>
    </row>
    <row spans="1:3" r="16">
      <c r="A16" s="4" t="s">
        <v>234</v>
      </c>
    </row>
    <row spans="1:3" r="17">
      <c r="A17" s="3" t="s">
        <v>164</v>
      </c>
    </row>
    <row spans="1:3" r="18">
      <c r="A18" s="4" t="s">
        <v>228</v>
      </c>
      <c r="B18" s="5" t="n">
        <v>1129</v>
      </c>
      <c r="C18" s="5" t="n">
        <v>1510</v>
      </c>
    </row>
    <row spans="1:3" r="19">
      <c r="A19" s="4" t="s">
        <v>235</v>
      </c>
    </row>
    <row spans="1:3" r="20">
      <c r="A20" s="3" t="s">
        <v>164</v>
      </c>
    </row>
    <row spans="1:3" r="21">
      <c r="A21" s="4" t="s">
        <v>228</v>
      </c>
      <c r="B21" s="5" t="n">
        <v>6118</v>
      </c>
      <c r="C21" s="5" t="n">
        <v>2825</v>
      </c>
    </row>
    <row spans="1:3" r="22">
      <c r="A22" s="4" t="s">
        <v>236</v>
      </c>
    </row>
    <row spans="1:3" r="23">
      <c r="A23" s="3" t="s">
        <v>164</v>
      </c>
    </row>
    <row spans="1:3" r="24">
      <c r="A24" s="4" t="s">
        <v>228</v>
      </c>
      <c r="B24" s="5" t="n">
        <v>1457</v>
      </c>
      <c r="C24" s="5" t="n">
        <v>1457</v>
      </c>
    </row>
    <row spans="1:3" r="25">
      <c r="A25" s="4" t="s">
        <v>237</v>
      </c>
    </row>
    <row spans="1:3" r="26">
      <c r="A26" s="3" t="s">
        <v>164</v>
      </c>
    </row>
    <row spans="1:3" r="27">
      <c r="A27" s="4" t="s">
        <v>228</v>
      </c>
      <c r="B27" s="5" t="n">
        <v>15390</v>
      </c>
    </row>
    <row spans="1:3" r="28">
      <c r="A28" s="4" t="s">
        <v>238</v>
      </c>
    </row>
    <row spans="1:3" r="29">
      <c r="A29" s="3" t="s">
        <v>164</v>
      </c>
    </row>
    <row spans="1:3" r="30">
      <c r="A30" s="4" t="s">
        <v>228</v>
      </c>
      <c r="B30" s="5" t="n">
        <v>1661</v>
      </c>
      <c r="C30" s="5" t="n">
        <v>2096</v>
      </c>
    </row>
    <row spans="1:3" r="31">
      <c r="A31" s="4" t="s">
        <v>239</v>
      </c>
    </row>
    <row spans="1:3" r="32">
      <c r="A32" s="3" t="s">
        <v>164</v>
      </c>
    </row>
    <row spans="1:3" r="33">
      <c r="A33" s="4" t="s">
        <v>228</v>
      </c>
      <c r="B33" s="5" t="n">
        <v>532</v>
      </c>
      <c r="C33" s="5" t="n">
        <v>586</v>
      </c>
    </row>
    <row spans="1:3" r="34">
      <c r="A34" s="4" t="s">
        <v>240</v>
      </c>
    </row>
    <row spans="1:3" r="35">
      <c r="A35" s="3" t="s">
        <v>164</v>
      </c>
    </row>
    <row spans="1:3" r="36">
      <c r="A36" s="4" t="s">
        <v>228</v>
      </c>
      <c r="B36" s="5" t="n">
        <v>1129</v>
      </c>
      <c r="C36" s="5" t="n">
        <v>1510</v>
      </c>
    </row>
    <row spans="1:3" r="37">
      <c r="A37" s="4" t="s">
        <v>241</v>
      </c>
    </row>
    <row spans="1:3" r="38">
      <c r="A38" s="3" t="s">
        <v>164</v>
      </c>
    </row>
    <row spans="1:3" r="39">
      <c r="A39" s="4" t="s">
        <v>228</v>
      </c>
      <c r="B39" s="5" t="n">
        <v>9239</v>
      </c>
      <c r="C39" s="5" t="n">
        <v>5978</v>
      </c>
    </row>
    <row spans="1:3" r="40">
      <c r="A40" s="4" t="s">
        <v>230</v>
      </c>
      <c r="B40" s="5" t="n">
        <v>-1553</v>
      </c>
      <c r="C40" s="5" t="n">
        <v>-1886</v>
      </c>
    </row>
    <row spans="1:3" r="41">
      <c r="A41" s="4" t="s">
        <v>231</v>
      </c>
      <c r="B41" s="5" t="n">
        <v>-1553</v>
      </c>
      <c r="C41" s="5" t="n">
        <v>-1886</v>
      </c>
    </row>
    <row spans="1:3" r="42">
      <c r="A42" s="4" t="s">
        <v>242</v>
      </c>
    </row>
    <row spans="1:3" r="43">
      <c r="A43" s="3" t="s">
        <v>164</v>
      </c>
    </row>
    <row spans="1:3" r="44">
      <c r="A44" s="4" t="s">
        <v>228</v>
      </c>
      <c r="B44" s="5" t="n">
        <v>1664</v>
      </c>
      <c r="C44" s="5" t="n">
        <v>1696</v>
      </c>
    </row>
    <row spans="1:3" r="45">
      <c r="A45" s="4" t="s">
        <v>243</v>
      </c>
    </row>
    <row spans="1:3" r="46">
      <c r="A46" s="3" t="s">
        <v>164</v>
      </c>
    </row>
    <row spans="1:3" r="47">
      <c r="A47" s="4" t="s">
        <v>228</v>
      </c>
      <c r="B47" s="5" t="n">
        <v>6118</v>
      </c>
      <c r="C47" s="5" t="n">
        <v>2825</v>
      </c>
    </row>
    <row spans="1:3" r="48">
      <c r="A48" s="4" t="s">
        <v>244</v>
      </c>
    </row>
    <row spans="1:3" r="49">
      <c r="A49" s="3" t="s">
        <v>164</v>
      </c>
    </row>
    <row spans="1:3" r="50">
      <c r="A50" s="4" t="s">
        <v>228</v>
      </c>
      <c r="B50" s="5" t="n">
        <v>1457</v>
      </c>
      <c r="C50" s="7" t="n">
        <v>1457</v>
      </c>
    </row>
    <row spans="1:3" r="51">
      <c r="A51" s="4" t="s">
        <v>245</v>
      </c>
    </row>
    <row spans="1:3" r="52">
      <c r="A52" s="3" t="s">
        <v>164</v>
      </c>
    </row>
    <row spans="1:3" r="53">
      <c r="A53" s="4" t="s">
        <v>228</v>
      </c>
      <c r="B53" s="5" t="n">
        <v>15390</v>
      </c>
    </row>
    <row spans="1:3" r="54">
      <c r="A54" s="4" t="s">
        <v>246</v>
      </c>
    </row>
    <row spans="1:3" r="55">
      <c r="A55" s="3" t="s">
        <v>164</v>
      </c>
    </row>
    <row spans="1:3" r="56">
      <c r="A56" s="4" t="s">
        <v>228</v>
      </c>
      <c r="B56" s="7" t="n">
        <v>153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r="A1" s="1" t="s">
        <v>247</v>
      </c>
      <c r="B1" s="2" t="s">
        <v>248</v>
      </c>
      <c r="C1" s="2" t="s">
        <v>2</v>
      </c>
    </row>
    <row spans="1:3" r="2">
      <c r="A2" s="3" t="s">
        <v>164</v>
      </c>
    </row>
    <row spans="1:3" r="3">
      <c r="A3" s="4" t="s">
        <v>249</v>
      </c>
      <c r="B3" s="10" t="n">
        <v>0.3</v>
      </c>
    </row>
    <row spans="1:3" r="4">
      <c r="A4" s="4" t="s">
        <v>250</v>
      </c>
      <c r="B4" s="4" t="s">
        <v>251</v>
      </c>
    </row>
    <row spans="1:3" r="5">
      <c r="A5" s="4" t="s">
        <v>252</v>
      </c>
      <c r="C5" s="4" t="s">
        <v>253</v>
      </c>
    </row>
    <row spans="1:3" r="6">
      <c r="A6" s="4" t="s">
        <v>254</v>
      </c>
      <c r="C6" s="4" t="s">
        <v>255</v>
      </c>
    </row>
    <row spans="1:3" r="7">
      <c r="A7" s="4" t="s">
        <v>256</v>
      </c>
    </row>
    <row spans="1:3" r="8">
      <c r="A8" s="3" t="s">
        <v>164</v>
      </c>
    </row>
    <row spans="1:3" r="9">
      <c r="A9" s="4" t="s">
        <v>257</v>
      </c>
      <c r="B9" s="7" t="n">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r="A1" s="1" t="s">
        <v>258</v>
      </c>
      <c r="B1" s="2" t="s">
        <v>188</v>
      </c>
    </row>
    <row spans="1:2" r="2">
      <c r="A2" s="3" t="s">
        <v>259</v>
      </c>
    </row>
    <row spans="1:2" r="3">
      <c r="A3" s="4" t="s">
        <v>260</v>
      </c>
      <c r="B3" s="7" t="n">
        <v>15250</v>
      </c>
    </row>
    <row spans="1:2" r="4">
      <c r="A4" s="4" t="s">
        <v>261</v>
      </c>
    </row>
    <row spans="1:2" r="5">
      <c r="A5" s="3" t="s">
        <v>259</v>
      </c>
    </row>
    <row spans="1:2" r="6">
      <c r="A6" s="4" t="s">
        <v>260</v>
      </c>
      <c r="B6" s="5" t="n">
        <v>15000</v>
      </c>
    </row>
    <row spans="1:2" r="7">
      <c r="A7" s="4" t="s">
        <v>262</v>
      </c>
      <c r="B7" s="5" t="n">
        <v>390</v>
      </c>
    </row>
    <row spans="1:2" r="8">
      <c r="A8" s="4" t="s">
        <v>263</v>
      </c>
      <c r="B8" s="7" t="n">
        <v>153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4</v>
      </c>
      <c r="B1" s="2" t="s">
        <v>61</v>
      </c>
      <c r="D1" s="2" t="s">
        <v>1</v>
      </c>
    </row>
    <row spans="1:5" r="2">
      <c r="B2" s="2" t="s">
        <v>2</v>
      </c>
      <c r="C2" s="2" t="s">
        <v>62</v>
      </c>
      <c r="D2" s="2" t="s">
        <v>2</v>
      </c>
      <c r="E2" s="2" t="s">
        <v>62</v>
      </c>
    </row>
    <row spans="1:5" r="3">
      <c r="A3" s="3" t="s">
        <v>265</v>
      </c>
    </row>
    <row spans="1:5" r="4">
      <c r="A4" s="4" t="s">
        <v>266</v>
      </c>
      <c r="D4" s="7" t="n">
        <v>-382</v>
      </c>
    </row>
    <row spans="1:5" r="5">
      <c r="A5" s="4" t="s">
        <v>267</v>
      </c>
      <c r="B5" s="7" t="n">
        <v>271</v>
      </c>
      <c r="C5" s="7" t="n">
        <v>-31</v>
      </c>
      <c r="D5" s="5" t="n">
        <v>936</v>
      </c>
      <c r="E5" s="7" t="n">
        <v>72</v>
      </c>
    </row>
    <row spans="1:5" r="6">
      <c r="A6" s="4" t="s">
        <v>95</v>
      </c>
      <c r="B6" s="5" t="n">
        <v>1559</v>
      </c>
      <c r="C6" s="7" t="n">
        <v>198</v>
      </c>
      <c r="D6" s="5" t="n">
        <v>-3301</v>
      </c>
      <c r="E6" s="7" t="n">
        <v>574</v>
      </c>
    </row>
    <row spans="1:5" r="7">
      <c r="A7" s="4" t="s">
        <v>268</v>
      </c>
      <c r="B7" s="5" t="n">
        <v>-2747</v>
      </c>
      <c r="D7" s="5" t="n">
        <v>-2747</v>
      </c>
    </row>
    <row spans="1:5" r="8">
      <c r="A8" s="4" t="s">
        <v>269</v>
      </c>
    </row>
    <row spans="1:5" r="9">
      <c r="A9" s="3" t="s">
        <v>265</v>
      </c>
    </row>
    <row spans="1:5" r="10">
      <c r="A10" s="4" t="s">
        <v>266</v>
      </c>
      <c r="D10" s="5" t="n">
        <v>-482</v>
      </c>
    </row>
    <row spans="1:5" r="11">
      <c r="A11" s="4" t="s">
        <v>95</v>
      </c>
      <c r="D11" s="5" t="n">
        <v>-3301</v>
      </c>
    </row>
    <row spans="1:5" r="12">
      <c r="A12" s="4" t="s">
        <v>268</v>
      </c>
      <c r="B12" s="5" t="n">
        <v>-3783</v>
      </c>
      <c r="D12" s="5" t="n">
        <v>-3783</v>
      </c>
    </row>
    <row spans="1:5" r="13">
      <c r="A13" s="4" t="s">
        <v>270</v>
      </c>
    </row>
    <row spans="1:5" r="14">
      <c r="A14" s="3" t="s">
        <v>265</v>
      </c>
    </row>
    <row spans="1:5" r="15">
      <c r="A15" s="4" t="s">
        <v>266</v>
      </c>
      <c r="D15" s="5" t="n">
        <v>100</v>
      </c>
    </row>
    <row spans="1:5" r="16">
      <c r="A16" s="4" t="s">
        <v>267</v>
      </c>
      <c r="D16" s="5" t="n">
        <v>936</v>
      </c>
    </row>
    <row spans="1:5" r="17">
      <c r="A17" s="4" t="s">
        <v>268</v>
      </c>
      <c r="B17" s="5" t="n">
        <v>1036</v>
      </c>
      <c r="D17" s="5" t="n">
        <v>1036</v>
      </c>
    </row>
    <row spans="1:5" r="18">
      <c r="A18" s="4" t="s">
        <v>271</v>
      </c>
    </row>
    <row spans="1:5" r="19">
      <c r="A19" s="3" t="s">
        <v>265</v>
      </c>
    </row>
    <row spans="1:5" r="20">
      <c r="A20" s="4" t="s">
        <v>266</v>
      </c>
      <c r="D20" s="5" t="n">
        <v>-382</v>
      </c>
    </row>
    <row spans="1:5" r="21">
      <c r="A21" s="4" t="s">
        <v>267</v>
      </c>
      <c r="D21" s="5" t="n">
        <v>936</v>
      </c>
    </row>
    <row spans="1:5" r="22">
      <c r="A22" s="4" t="s">
        <v>95</v>
      </c>
      <c r="D22" s="5" t="n">
        <v>-3301</v>
      </c>
    </row>
    <row spans="1:5" r="23">
      <c r="A23" s="4" t="s">
        <v>268</v>
      </c>
      <c r="B23" s="7" t="n">
        <v>-2747</v>
      </c>
      <c r="D23" s="7" t="n">
        <v>-27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s="1" t="s">
        <v>272</v>
      </c>
      <c r="B1" s="2" t="s">
        <v>1</v>
      </c>
    </row>
    <row spans="1:2" r="2">
      <c r="B2" s="2" t="s">
        <v>203</v>
      </c>
    </row>
    <row spans="1:2" r="3">
      <c r="A3" s="4" t="s">
        <v>269</v>
      </c>
    </row>
    <row spans="1:2" r="4">
      <c r="A4" s="3" t="s">
        <v>265</v>
      </c>
    </row>
    <row spans="1:2" r="5">
      <c r="A5" s="4" t="s">
        <v>273</v>
      </c>
      <c r="B5" s="7" t="n">
        <v>0</v>
      </c>
    </row>
    <row spans="1:2" r="6">
      <c r="A6" s="4" t="s">
        <v>270</v>
      </c>
    </row>
    <row spans="1:2" r="7">
      <c r="A7" s="3" t="s">
        <v>265</v>
      </c>
    </row>
    <row spans="1:2" r="8">
      <c r="A8" s="4" t="s">
        <v>274</v>
      </c>
      <c r="B8" s="5" t="n">
        <v>529000</v>
      </c>
    </row>
    <row spans="1:2" r="9">
      <c r="A9" s="4" t="s">
        <v>271</v>
      </c>
    </row>
    <row spans="1:2" r="10">
      <c r="A10" s="3" t="s">
        <v>265</v>
      </c>
    </row>
    <row spans="1:2" r="11">
      <c r="A11" s="4" t="s">
        <v>274</v>
      </c>
      <c r="B11" s="5" t="n">
        <v>529000</v>
      </c>
    </row>
    <row spans="1:2" r="12">
      <c r="A12" s="4" t="s">
        <v>273</v>
      </c>
      <c r="B12"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5</v>
      </c>
      <c r="B1" s="2" t="s">
        <v>61</v>
      </c>
      <c r="D1" s="2" t="s">
        <v>1</v>
      </c>
    </row>
    <row spans="1:5" r="2">
      <c r="B2" s="2" t="s">
        <v>2</v>
      </c>
      <c r="C2" s="2" t="s">
        <v>62</v>
      </c>
      <c r="D2" s="2" t="s">
        <v>2</v>
      </c>
      <c r="E2" s="2" t="s">
        <v>62</v>
      </c>
    </row>
    <row spans="1:5" r="3">
      <c r="A3" s="3" t="s">
        <v>136</v>
      </c>
    </row>
    <row spans="1:5" r="4">
      <c r="A4" s="4" t="s">
        <v>276</v>
      </c>
      <c r="B4" s="5" t="n">
        <v>18769415</v>
      </c>
      <c r="C4" s="5" t="n">
        <v>18445348</v>
      </c>
      <c r="D4" s="5" t="n">
        <v>18750804</v>
      </c>
      <c r="E4" s="5" t="n">
        <v>18322185</v>
      </c>
    </row>
    <row spans="1:5" r="5">
      <c r="A5" s="3" t="s">
        <v>277</v>
      </c>
    </row>
    <row spans="1:5" r="6">
      <c r="A6" s="4" t="s">
        <v>278</v>
      </c>
      <c r="B6" s="5" t="n">
        <v>220164</v>
      </c>
      <c r="C6" s="5" t="n">
        <v>175844</v>
      </c>
      <c r="E6" s="5" t="n">
        <v>112943</v>
      </c>
    </row>
    <row spans="1:5" r="7">
      <c r="A7" s="4" t="s">
        <v>279</v>
      </c>
      <c r="B7" s="5" t="n">
        <v>18989579</v>
      </c>
      <c r="C7" s="5" t="n">
        <v>18621192</v>
      </c>
      <c r="D7" s="5" t="n">
        <v>18750804</v>
      </c>
      <c r="E7" s="5" t="n">
        <v>184351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0</v>
      </c>
      <c r="B1" s="2" t="s">
        <v>61</v>
      </c>
      <c r="D1" s="2" t="s">
        <v>1</v>
      </c>
    </row>
    <row spans="1:5" r="2">
      <c r="B2" s="2" t="s">
        <v>2</v>
      </c>
      <c r="C2" s="2" t="s">
        <v>62</v>
      </c>
      <c r="D2" s="2" t="s">
        <v>2</v>
      </c>
      <c r="E2" s="2" t="s">
        <v>62</v>
      </c>
    </row>
    <row spans="1:5" r="3">
      <c r="A3" s="4" t="s">
        <v>281</v>
      </c>
    </row>
    <row spans="1:5" r="4">
      <c r="A4" s="3" t="s">
        <v>282</v>
      </c>
    </row>
    <row spans="1:5" r="5">
      <c r="A5" s="4" t="s">
        <v>283</v>
      </c>
      <c r="B5" s="5" t="n">
        <v>792149</v>
      </c>
      <c r="C5" s="5" t="n">
        <v>945725</v>
      </c>
      <c r="D5" s="5" t="n">
        <v>872039</v>
      </c>
      <c r="E5" s="5" t="n">
        <v>1193425</v>
      </c>
    </row>
    <row spans="1:5" r="6">
      <c r="A6" s="4" t="s">
        <v>284</v>
      </c>
    </row>
    <row spans="1:5" r="7">
      <c r="A7" s="3" t="s">
        <v>282</v>
      </c>
    </row>
    <row spans="1:5" r="8">
      <c r="A8" s="4" t="s">
        <v>283</v>
      </c>
      <c r="D8" s="5" t="n">
        <v>2092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5</v>
      </c>
      <c r="B1" s="2" t="s">
        <v>61</v>
      </c>
      <c r="D1" s="2" t="s">
        <v>1</v>
      </c>
    </row>
    <row spans="1:5" r="2">
      <c r="B2" s="2" t="s">
        <v>2</v>
      </c>
      <c r="C2" s="2" t="s">
        <v>62</v>
      </c>
      <c r="D2" s="2" t="s">
        <v>2</v>
      </c>
      <c r="E2" s="2" t="s">
        <v>62</v>
      </c>
    </row>
    <row spans="1:5" r="3">
      <c r="A3" s="3" t="s">
        <v>286</v>
      </c>
    </row>
    <row spans="1:5" r="4">
      <c r="A4" s="4" t="s">
        <v>287</v>
      </c>
      <c r="B4" s="7" t="n">
        <v>1800</v>
      </c>
      <c r="C4" s="7" t="n">
        <v>1186</v>
      </c>
      <c r="D4" s="7" t="n">
        <v>3576</v>
      </c>
      <c r="E4" s="7" t="n">
        <v>2373</v>
      </c>
    </row>
    <row spans="1:5" r="5">
      <c r="A5" s="4" t="s">
        <v>288</v>
      </c>
    </row>
    <row spans="1:5" r="6">
      <c r="A6" s="3" t="s">
        <v>286</v>
      </c>
    </row>
    <row spans="1:5" r="7">
      <c r="A7" s="4" t="s">
        <v>287</v>
      </c>
      <c r="B7" s="5" t="n">
        <v>112</v>
      </c>
      <c r="C7" s="5" t="n">
        <v>29</v>
      </c>
      <c r="D7" s="5" t="n">
        <v>223</v>
      </c>
      <c r="E7" s="5" t="n">
        <v>58</v>
      </c>
    </row>
    <row spans="1:5" r="8">
      <c r="A8" s="4" t="s">
        <v>289</v>
      </c>
    </row>
    <row spans="1:5" r="9">
      <c r="A9" s="3" t="s">
        <v>286</v>
      </c>
    </row>
    <row spans="1:5" r="10">
      <c r="A10" s="4" t="s">
        <v>287</v>
      </c>
      <c r="B10" s="5" t="n">
        <v>296</v>
      </c>
      <c r="C10" s="5" t="n">
        <v>429</v>
      </c>
      <c r="D10" s="5" t="n">
        <v>601</v>
      </c>
      <c r="E10" s="5" t="n">
        <v>873</v>
      </c>
    </row>
    <row spans="1:5" r="11">
      <c r="A11" s="4" t="s">
        <v>290</v>
      </c>
    </row>
    <row spans="1:5" r="12">
      <c r="A12" s="3" t="s">
        <v>286</v>
      </c>
    </row>
    <row spans="1:5" r="13">
      <c r="A13" s="4" t="s">
        <v>287</v>
      </c>
      <c r="B13" s="5" t="n">
        <v>1301</v>
      </c>
      <c r="C13" s="5" t="n">
        <v>657</v>
      </c>
      <c r="D13" s="5" t="n">
        <v>2570</v>
      </c>
      <c r="E13" s="5" t="n">
        <v>1299</v>
      </c>
    </row>
    <row spans="1:5" r="14">
      <c r="A14" s="4" t="s">
        <v>291</v>
      </c>
    </row>
    <row spans="1:5" r="15">
      <c r="A15" s="3" t="s">
        <v>286</v>
      </c>
    </row>
    <row spans="1:5" r="16">
      <c r="A16" s="4" t="s">
        <v>287</v>
      </c>
      <c r="B16" s="7" t="n">
        <v>91</v>
      </c>
      <c r="C16" s="7" t="n">
        <v>71</v>
      </c>
      <c r="D16" s="7" t="n">
        <v>182</v>
      </c>
      <c r="E16" s="7" t="n">
        <v>1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v>
      </c>
      <c r="B1" s="2" t="s">
        <v>61</v>
      </c>
      <c r="D1" s="2" t="s">
        <v>1</v>
      </c>
    </row>
    <row spans="1:5" r="2">
      <c r="B2" s="2" t="s">
        <v>2</v>
      </c>
      <c r="C2" s="2" t="s">
        <v>62</v>
      </c>
      <c r="D2" s="2" t="s">
        <v>2</v>
      </c>
      <c r="E2" s="2" t="s">
        <v>62</v>
      </c>
    </row>
    <row spans="1:5" r="3">
      <c r="A3" s="3" t="s">
        <v>63</v>
      </c>
    </row>
    <row spans="1:5" r="4">
      <c r="A4" s="4" t="s">
        <v>64</v>
      </c>
      <c r="B4" s="7" t="n">
        <v>86868</v>
      </c>
      <c r="C4" s="7" t="n">
        <v>88579</v>
      </c>
      <c r="D4" s="7" t="n">
        <v>163700</v>
      </c>
      <c r="E4" s="7" t="n">
        <v>176879</v>
      </c>
    </row>
    <row spans="1:5" r="5">
      <c r="A5" s="4" t="s">
        <v>65</v>
      </c>
      <c r="B5" s="5" t="n">
        <v>14086</v>
      </c>
      <c r="C5" s="5" t="n">
        <v>12406</v>
      </c>
      <c r="D5" s="5" t="n">
        <v>27016</v>
      </c>
      <c r="E5" s="5" t="n">
        <v>24120</v>
      </c>
    </row>
    <row spans="1:5" r="6">
      <c r="A6" s="4" t="s">
        <v>66</v>
      </c>
      <c r="B6" s="5" t="n">
        <v>100954</v>
      </c>
      <c r="C6" s="5" t="n">
        <v>100985</v>
      </c>
      <c r="D6" s="5" t="n">
        <v>190716</v>
      </c>
      <c r="E6" s="5" t="n">
        <v>200999</v>
      </c>
    </row>
    <row spans="1:5" r="7">
      <c r="A7" s="4" t="s">
        <v>67</v>
      </c>
      <c r="B7" s="5" t="n">
        <v>21910</v>
      </c>
      <c r="C7" s="5" t="n">
        <v>25414</v>
      </c>
      <c r="D7" s="5" t="n">
        <v>41249</v>
      </c>
      <c r="E7" s="5" t="n">
        <v>52187</v>
      </c>
    </row>
    <row spans="1:5" r="8">
      <c r="A8" s="4" t="s">
        <v>68</v>
      </c>
      <c r="B8" s="5" t="n">
        <v>79044</v>
      </c>
      <c r="C8" s="5" t="n">
        <v>75571</v>
      </c>
      <c r="D8" s="5" t="n">
        <v>149467</v>
      </c>
      <c r="E8" s="5" t="n">
        <v>148812</v>
      </c>
    </row>
    <row spans="1:5" r="9">
      <c r="A9" s="3" t="s">
        <v>69</v>
      </c>
    </row>
    <row spans="1:5" r="10">
      <c r="A10" s="4" t="s">
        <v>70</v>
      </c>
      <c r="B10" s="5" t="n">
        <v>42946</v>
      </c>
      <c r="C10" s="5" t="n">
        <v>42013</v>
      </c>
      <c r="D10" s="5" t="n">
        <v>87231</v>
      </c>
      <c r="E10" s="5" t="n">
        <v>83184</v>
      </c>
    </row>
    <row spans="1:5" r="11">
      <c r="A11" s="4" t="s">
        <v>71</v>
      </c>
      <c r="B11" s="5" t="n">
        <v>22506</v>
      </c>
      <c r="C11" s="5" t="n">
        <v>18214</v>
      </c>
      <c r="D11" s="5" t="n">
        <v>44075</v>
      </c>
      <c r="E11" s="5" t="n">
        <v>36074</v>
      </c>
    </row>
    <row spans="1:5" r="12">
      <c r="A12" s="4" t="s">
        <v>72</v>
      </c>
      <c r="B12" s="5" t="n">
        <v>6451</v>
      </c>
      <c r="C12" s="5" t="n">
        <v>6313</v>
      </c>
      <c r="D12" s="5" t="n">
        <v>12296</v>
      </c>
      <c r="E12" s="5" t="n">
        <v>12246</v>
      </c>
    </row>
    <row spans="1:5" r="13">
      <c r="A13" s="4" t="s">
        <v>73</v>
      </c>
      <c r="B13" s="5" t="n">
        <v>2213</v>
      </c>
      <c r="C13" s="5" t="n">
        <v>2327</v>
      </c>
      <c r="D13" s="5" t="n">
        <v>8129</v>
      </c>
      <c r="E13" s="5" t="n">
        <v>10633</v>
      </c>
    </row>
    <row spans="1:5" r="14">
      <c r="A14" s="4" t="s">
        <v>74</v>
      </c>
      <c r="B14" s="5" t="n">
        <v>74116</v>
      </c>
      <c r="C14" s="5" t="n">
        <v>68867</v>
      </c>
      <c r="D14" s="5" t="n">
        <v>151731</v>
      </c>
      <c r="E14" s="5" t="n">
        <v>142137</v>
      </c>
    </row>
    <row spans="1:5" r="15">
      <c r="A15" s="4" t="s">
        <v>75</v>
      </c>
      <c r="B15" s="5" t="n">
        <v>4928</v>
      </c>
      <c r="C15" s="5" t="n">
        <v>6704</v>
      </c>
      <c r="D15" s="5" t="n">
        <v>-2264</v>
      </c>
      <c r="E15" s="5" t="n">
        <v>6675</v>
      </c>
    </row>
    <row spans="1:5" r="16">
      <c r="A16" s="3" t="s">
        <v>76</v>
      </c>
    </row>
    <row spans="1:5" r="17">
      <c r="A17" s="4" t="s">
        <v>77</v>
      </c>
      <c r="B17" s="5" t="n">
        <v>74</v>
      </c>
      <c r="C17" s="5" t="n">
        <v>-492</v>
      </c>
      <c r="D17" s="5" t="n">
        <v>-198</v>
      </c>
      <c r="E17" s="5" t="n">
        <v>-960</v>
      </c>
    </row>
    <row spans="1:5" r="18">
      <c r="A18" s="4" t="s">
        <v>78</v>
      </c>
      <c r="B18" s="5" t="n">
        <v>853</v>
      </c>
      <c r="C18" s="5" t="n">
        <v>363</v>
      </c>
      <c r="D18" s="5" t="n">
        <v>1544</v>
      </c>
      <c r="E18" s="5" t="n">
        <v>91</v>
      </c>
    </row>
    <row spans="1:5" r="19">
      <c r="A19" s="4" t="s">
        <v>79</v>
      </c>
      <c r="B19" s="5" t="n">
        <v>927</v>
      </c>
      <c r="C19" s="5" t="n">
        <v>-129</v>
      </c>
      <c r="D19" s="5" t="n">
        <v>1346</v>
      </c>
      <c r="E19" s="5" t="n">
        <v>-869</v>
      </c>
    </row>
    <row spans="1:5" r="20">
      <c r="A20" s="4" t="s">
        <v>80</v>
      </c>
      <c r="B20" s="5" t="n">
        <v>5855</v>
      </c>
      <c r="C20" s="5" t="n">
        <v>6575</v>
      </c>
      <c r="D20" s="5" t="n">
        <v>-918</v>
      </c>
      <c r="E20" s="5" t="n">
        <v>5806</v>
      </c>
    </row>
    <row spans="1:5" r="21">
      <c r="A21" s="4" t="s">
        <v>81</v>
      </c>
      <c r="B21" s="5" t="n">
        <v>-1778</v>
      </c>
      <c r="C21" s="5" t="n">
        <v>-3309</v>
      </c>
      <c r="D21" s="5" t="n">
        <v>-2742</v>
      </c>
      <c r="E21" s="5" t="n">
        <v>-4488</v>
      </c>
    </row>
    <row spans="1:5" r="22">
      <c r="A22" s="4" t="s">
        <v>82</v>
      </c>
      <c r="B22" s="5" t="n">
        <v>4077</v>
      </c>
      <c r="C22" s="5" t="n">
        <v>3266</v>
      </c>
      <c r="D22" s="5" t="n">
        <v>-3660</v>
      </c>
      <c r="E22" s="5" t="n">
        <v>1318</v>
      </c>
    </row>
    <row spans="1:5" r="23">
      <c r="A23" s="3" t="s">
        <v>83</v>
      </c>
    </row>
    <row spans="1:5" r="24">
      <c r="A24" s="4" t="s">
        <v>84</v>
      </c>
      <c r="B24" s="5" t="n">
        <v>-730</v>
      </c>
      <c r="C24" s="5" t="n">
        <v>-5829</v>
      </c>
      <c r="D24" s="5" t="n">
        <v>-1511</v>
      </c>
      <c r="E24" s="5" t="n">
        <v>-6623</v>
      </c>
    </row>
    <row spans="1:5" r="25">
      <c r="A25" s="4" t="s">
        <v>85</v>
      </c>
      <c r="B25" s="5" t="n">
        <v>225</v>
      </c>
      <c r="C25" s="5" t="n">
        <v>1880</v>
      </c>
      <c r="D25" s="5" t="n">
        <v>364</v>
      </c>
      <c r="E25" s="5" t="n">
        <v>2114</v>
      </c>
    </row>
    <row spans="1:5" r="26">
      <c r="A26" s="4" t="s">
        <v>86</v>
      </c>
      <c r="B26" s="5" t="n">
        <v>-505</v>
      </c>
      <c r="C26" s="5" t="n">
        <v>-3949</v>
      </c>
      <c r="D26" s="5" t="n">
        <v>-1147</v>
      </c>
      <c r="E26" s="5" t="n">
        <v>-4509</v>
      </c>
    </row>
    <row spans="1:5" r="27">
      <c r="A27" s="4" t="s">
        <v>87</v>
      </c>
      <c r="B27" s="7" t="n">
        <v>3572</v>
      </c>
      <c r="C27" s="7" t="n">
        <v>-683</v>
      </c>
      <c r="D27" s="7" t="n">
        <v>-4807</v>
      </c>
      <c r="E27" s="7" t="n">
        <v>-3191</v>
      </c>
    </row>
    <row spans="1:5" r="28">
      <c r="A28" s="3" t="s">
        <v>88</v>
      </c>
    </row>
    <row spans="1:5" r="29">
      <c r="A29" s="4" t="s">
        <v>82</v>
      </c>
      <c r="B29" s="8" t="n">
        <v>0.22</v>
      </c>
      <c r="C29" s="8" t="n">
        <v>0.18</v>
      </c>
      <c r="D29" s="8" t="n">
        <v>-0.2</v>
      </c>
      <c r="E29" s="8" t="n">
        <v>0.07000000000000001</v>
      </c>
    </row>
    <row spans="1:5" r="30">
      <c r="A30" s="4" t="s">
        <v>86</v>
      </c>
      <c r="B30" s="9" t="n">
        <v>-0.03</v>
      </c>
      <c r="C30" s="9" t="n">
        <v>-0.22</v>
      </c>
      <c r="D30" s="9" t="n">
        <v>-0.06</v>
      </c>
      <c r="E30" s="9" t="n">
        <v>-0.24</v>
      </c>
    </row>
    <row spans="1:5" r="31">
      <c r="A31" s="4" t="s">
        <v>88</v>
      </c>
      <c r="B31" s="9" t="n">
        <v>0.19</v>
      </c>
      <c r="C31" s="9" t="n">
        <v>-0.04</v>
      </c>
      <c r="D31" s="9" t="n">
        <v>-0.26</v>
      </c>
      <c r="E31" s="9" t="n">
        <v>-0.17</v>
      </c>
    </row>
    <row spans="1:5" r="32">
      <c r="A32" s="3" t="s">
        <v>89</v>
      </c>
    </row>
    <row spans="1:5" r="33">
      <c r="A33" s="4" t="s">
        <v>82</v>
      </c>
      <c r="B33" s="9" t="n">
        <v>0.21</v>
      </c>
      <c r="C33" s="9" t="n">
        <v>0.18</v>
      </c>
      <c r="D33" s="9" t="n">
        <v>-0.2</v>
      </c>
      <c r="E33" s="9" t="n">
        <v>0.07000000000000001</v>
      </c>
    </row>
    <row spans="1:5" r="34">
      <c r="A34" s="4" t="s">
        <v>86</v>
      </c>
      <c r="B34" s="9" t="n">
        <v>-0.02</v>
      </c>
      <c r="C34" s="9" t="n">
        <v>-0.22</v>
      </c>
      <c r="D34" s="9" t="n">
        <v>-0.06</v>
      </c>
      <c r="E34" s="9" t="n">
        <v>-0.24</v>
      </c>
    </row>
    <row spans="1:5" r="35">
      <c r="A35" s="4" t="s">
        <v>89</v>
      </c>
      <c r="B35" s="8" t="n">
        <v>0.19</v>
      </c>
      <c r="C35" s="8" t="n">
        <v>-0.04</v>
      </c>
      <c r="D35" s="8" t="n">
        <v>-0.26</v>
      </c>
      <c r="E35" s="8" t="n">
        <v>-0.17</v>
      </c>
    </row>
    <row spans="1:5" r="36">
      <c r="A36" s="3" t="s">
        <v>90</v>
      </c>
    </row>
    <row spans="1:5" r="37">
      <c r="A37" s="4" t="s">
        <v>91</v>
      </c>
      <c r="B37" s="5" t="n">
        <v>18769415</v>
      </c>
      <c r="C37" s="5" t="n">
        <v>18445348</v>
      </c>
      <c r="D37" s="5" t="n">
        <v>18750804</v>
      </c>
      <c r="E37" s="5" t="n">
        <v>18322185</v>
      </c>
    </row>
    <row spans="1:5" r="38">
      <c r="A38" s="4" t="s">
        <v>92</v>
      </c>
      <c r="B38" s="5" t="n">
        <v>18989579</v>
      </c>
      <c r="C38" s="5" t="n">
        <v>18621192</v>
      </c>
      <c r="D38" s="5" t="n">
        <v>18750804</v>
      </c>
      <c r="E38" s="5" t="n">
        <v>18435128</v>
      </c>
    </row>
    <row spans="1:5" r="39">
      <c r="A39" s="3" t="s">
        <v>93</v>
      </c>
    </row>
    <row spans="1:5" r="40">
      <c r="A40" s="4" t="s">
        <v>94</v>
      </c>
      <c r="B40" s="7" t="n">
        <v>271</v>
      </c>
      <c r="C40" s="7" t="n">
        <v>-31</v>
      </c>
      <c r="D40" s="7" t="n">
        <v>936</v>
      </c>
      <c r="E40" s="7" t="n">
        <v>72</v>
      </c>
    </row>
    <row spans="1:5" r="41">
      <c r="A41" s="4" t="s">
        <v>95</v>
      </c>
      <c r="B41" s="5" t="n">
        <v>1559</v>
      </c>
      <c r="C41" s="5" t="n">
        <v>198</v>
      </c>
      <c r="D41" s="5" t="n">
        <v>-3301</v>
      </c>
      <c r="E41" s="5" t="n">
        <v>574</v>
      </c>
    </row>
    <row spans="1:5" r="42">
      <c r="A42" s="4" t="s">
        <v>96</v>
      </c>
      <c r="B42" s="7" t="n">
        <v>5402</v>
      </c>
      <c r="C42" s="7" t="n">
        <v>-516</v>
      </c>
      <c r="D42" s="7" t="n">
        <v>-7172</v>
      </c>
      <c r="E42" s="7" t="n">
        <v>-2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292</v>
      </c>
      <c r="B1" s="2" t="s">
        <v>2</v>
      </c>
      <c r="C1" s="2" t="s">
        <v>62</v>
      </c>
      <c r="D1" s="2" t="s">
        <v>2</v>
      </c>
      <c r="E1" s="2" t="s">
        <v>62</v>
      </c>
      <c r="F1" s="2" t="s">
        <v>2</v>
      </c>
      <c r="G1" s="2" t="s">
        <v>62</v>
      </c>
    </row>
    <row spans="1:7" r="2">
      <c r="A2" s="3" t="s">
        <v>286</v>
      </c>
    </row>
    <row spans="1:7" r="3">
      <c r="A3" s="4" t="s">
        <v>293</v>
      </c>
      <c r="D3" s="7" t="n">
        <v>1800000</v>
      </c>
      <c r="E3" s="7" t="n">
        <v>1186000</v>
      </c>
      <c r="F3" s="7" t="n">
        <v>3576000</v>
      </c>
      <c r="G3" s="7" t="n">
        <v>2373000</v>
      </c>
    </row>
    <row spans="1:7" r="4">
      <c r="A4" s="4" t="s">
        <v>294</v>
      </c>
      <c r="D4" s="5" t="n">
        <v>81974</v>
      </c>
      <c r="E4" s="5" t="n">
        <v>168715</v>
      </c>
      <c r="F4" s="5" t="n">
        <v>227840</v>
      </c>
      <c r="G4" s="5" t="n">
        <v>432290</v>
      </c>
    </row>
    <row spans="1:7" r="5">
      <c r="A5" s="4" t="s">
        <v>295</v>
      </c>
    </row>
    <row spans="1:7" r="6">
      <c r="A6" s="3" t="s">
        <v>286</v>
      </c>
    </row>
    <row spans="1:7" r="7">
      <c r="A7" s="4" t="s">
        <v>296</v>
      </c>
      <c r="B7" s="5" t="n">
        <v>68750</v>
      </c>
      <c r="C7" s="5" t="n">
        <v>99600</v>
      </c>
    </row>
    <row spans="1:7" r="8">
      <c r="A8" s="4" t="s">
        <v>297</v>
      </c>
    </row>
    <row spans="1:7" r="9">
      <c r="A9" s="3" t="s">
        <v>286</v>
      </c>
    </row>
    <row spans="1:7" r="10">
      <c r="A10" s="4" t="s">
        <v>293</v>
      </c>
      <c r="B10"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r="A1" s="1" t="s">
        <v>298</v>
      </c>
      <c r="B1" s="2" t="s">
        <v>61</v>
      </c>
      <c r="D1" s="2" t="s">
        <v>1</v>
      </c>
    </row>
    <row spans="1:6" r="2">
      <c r="B2" s="2" t="s">
        <v>2</v>
      </c>
      <c r="C2" s="2" t="s">
        <v>62</v>
      </c>
      <c r="D2" s="2" t="s">
        <v>2</v>
      </c>
      <c r="E2" s="2" t="s">
        <v>62</v>
      </c>
      <c r="F2" s="2" t="s">
        <v>25</v>
      </c>
    </row>
    <row spans="1:6" r="3">
      <c r="A3" s="3" t="s">
        <v>142</v>
      </c>
    </row>
    <row spans="1:6" r="4">
      <c r="A4" s="4" t="s">
        <v>299</v>
      </c>
      <c r="B4" s="7" t="n">
        <v>1778</v>
      </c>
      <c r="C4" s="7" t="n">
        <v>3309</v>
      </c>
      <c r="D4" s="7" t="n">
        <v>2742</v>
      </c>
      <c r="E4" s="7" t="n">
        <v>4488</v>
      </c>
    </row>
    <row spans="1:6" r="5">
      <c r="A5" s="4" t="s">
        <v>300</v>
      </c>
      <c r="D5" s="4" t="s">
        <v>301</v>
      </c>
      <c r="E5" s="4" t="s">
        <v>302</v>
      </c>
    </row>
    <row spans="1:6" r="6">
      <c r="A6" s="4" t="s">
        <v>303</v>
      </c>
      <c r="D6" s="4" t="s">
        <v>304</v>
      </c>
      <c r="E6" s="4" t="s">
        <v>305</v>
      </c>
    </row>
    <row spans="1:6" r="7">
      <c r="A7" s="4" t="s">
        <v>306</v>
      </c>
      <c r="B7" s="5" t="n">
        <v>15600</v>
      </c>
      <c r="D7" s="7" t="n">
        <v>15600</v>
      </c>
      <c r="F7" s="7" t="n">
        <v>15600</v>
      </c>
    </row>
    <row spans="1:6" r="8">
      <c r="A8" s="4" t="s">
        <v>307</v>
      </c>
      <c r="B8" s="7" t="n">
        <v>500</v>
      </c>
      <c r="D8" s="7" t="n">
        <v>500</v>
      </c>
      <c r="F8" s="7" t="n">
        <v>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r="A1" s="1" t="s">
        <v>308</v>
      </c>
      <c r="B1" s="2" t="s">
        <v>1</v>
      </c>
    </row>
    <row spans="1:2" r="2">
      <c r="B2" s="2" t="s">
        <v>185</v>
      </c>
    </row>
    <row spans="1:2" r="3">
      <c r="A3" s="3" t="s">
        <v>145</v>
      </c>
    </row>
    <row spans="1:2" r="4">
      <c r="A4" s="4" t="s">
        <v>309</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0</v>
      </c>
      <c r="B1" s="2" t="s">
        <v>61</v>
      </c>
      <c r="D1" s="2" t="s">
        <v>1</v>
      </c>
    </row>
    <row spans="1:5" r="2">
      <c r="B2" s="2" t="s">
        <v>2</v>
      </c>
      <c r="C2" s="2" t="s">
        <v>62</v>
      </c>
      <c r="D2" s="2" t="s">
        <v>2</v>
      </c>
      <c r="E2" s="2" t="s">
        <v>62</v>
      </c>
    </row>
    <row spans="1:5" r="3">
      <c r="A3" s="3" t="s">
        <v>311</v>
      </c>
    </row>
    <row spans="1:5" r="4">
      <c r="A4" s="4" t="s">
        <v>312</v>
      </c>
      <c r="B4" s="7" t="n">
        <v>100954</v>
      </c>
      <c r="C4" s="7" t="n">
        <v>100985</v>
      </c>
      <c r="D4" s="7" t="n">
        <v>190716</v>
      </c>
      <c r="E4" s="7" t="n">
        <v>200999</v>
      </c>
    </row>
    <row spans="1:5" r="5">
      <c r="A5" s="4" t="s">
        <v>313</v>
      </c>
      <c r="B5" s="4" t="s">
        <v>314</v>
      </c>
      <c r="D5" s="4" t="s">
        <v>315</v>
      </c>
    </row>
    <row spans="1:5" r="6">
      <c r="A6" s="4" t="s">
        <v>316</v>
      </c>
      <c r="B6" s="4" t="s">
        <v>317</v>
      </c>
      <c r="D6" s="4" t="s">
        <v>318</v>
      </c>
    </row>
    <row spans="1:5" r="7">
      <c r="A7" s="4" t="s">
        <v>319</v>
      </c>
    </row>
    <row spans="1:5" r="8">
      <c r="A8" s="3" t="s">
        <v>311</v>
      </c>
    </row>
    <row spans="1:5" r="9">
      <c r="A9" s="4" t="s">
        <v>312</v>
      </c>
      <c r="B9" s="7" t="n">
        <v>40703</v>
      </c>
      <c r="C9" s="5" t="n">
        <v>39513</v>
      </c>
      <c r="D9" s="7" t="n">
        <v>78403</v>
      </c>
      <c r="E9" s="5" t="n">
        <v>76650</v>
      </c>
    </row>
    <row spans="1:5" r="10">
      <c r="A10" s="4" t="s">
        <v>313</v>
      </c>
      <c r="B10" s="4" t="s">
        <v>320</v>
      </c>
      <c r="D10" s="4" t="s">
        <v>321</v>
      </c>
    </row>
    <row spans="1:5" r="11">
      <c r="A11" s="4" t="s">
        <v>316</v>
      </c>
      <c r="B11" s="4" t="s">
        <v>320</v>
      </c>
      <c r="D11" s="4" t="s">
        <v>321</v>
      </c>
    </row>
    <row spans="1:5" r="12">
      <c r="A12" s="4" t="s">
        <v>322</v>
      </c>
    </row>
    <row spans="1:5" r="13">
      <c r="A13" s="3" t="s">
        <v>311</v>
      </c>
    </row>
    <row spans="1:5" r="14">
      <c r="A14" s="4" t="s">
        <v>312</v>
      </c>
      <c r="B14" s="7" t="n">
        <v>15274</v>
      </c>
      <c r="C14" s="5" t="n">
        <v>13853</v>
      </c>
      <c r="D14" s="7" t="n">
        <v>29235</v>
      </c>
      <c r="E14" s="5" t="n">
        <v>26863</v>
      </c>
    </row>
    <row spans="1:5" r="15">
      <c r="A15" s="4" t="s">
        <v>313</v>
      </c>
      <c r="B15" s="4" t="s">
        <v>323</v>
      </c>
      <c r="D15" s="4" t="s">
        <v>324</v>
      </c>
    </row>
    <row spans="1:5" r="16">
      <c r="A16" s="4" t="s">
        <v>316</v>
      </c>
      <c r="B16" s="4" t="s">
        <v>323</v>
      </c>
      <c r="D16" s="4" t="s">
        <v>324</v>
      </c>
    </row>
    <row spans="1:5" r="17">
      <c r="A17" s="4" t="s">
        <v>325</v>
      </c>
    </row>
    <row spans="1:5" r="18">
      <c r="A18" s="3" t="s">
        <v>311</v>
      </c>
    </row>
    <row spans="1:5" r="19">
      <c r="A19" s="4" t="s">
        <v>312</v>
      </c>
      <c r="B19" s="7" t="n">
        <v>25594</v>
      </c>
      <c r="C19" s="5" t="n">
        <v>27303</v>
      </c>
      <c r="D19" s="7" t="n">
        <v>47409</v>
      </c>
      <c r="E19" s="5" t="n">
        <v>54369</v>
      </c>
    </row>
    <row spans="1:5" r="20">
      <c r="A20" s="4" t="s">
        <v>313</v>
      </c>
      <c r="B20" s="4" t="s">
        <v>326</v>
      </c>
      <c r="D20" s="4" t="s">
        <v>327</v>
      </c>
    </row>
    <row spans="1:5" r="21">
      <c r="A21" s="4" t="s">
        <v>316</v>
      </c>
      <c r="B21" s="4" t="s">
        <v>328</v>
      </c>
      <c r="D21" s="4" t="s">
        <v>321</v>
      </c>
    </row>
    <row spans="1:5" r="22">
      <c r="A22" s="4" t="s">
        <v>329</v>
      </c>
    </row>
    <row spans="1:5" r="23">
      <c r="A23" s="3" t="s">
        <v>311</v>
      </c>
    </row>
    <row spans="1:5" r="24">
      <c r="A24" s="4" t="s">
        <v>312</v>
      </c>
      <c r="B24" s="7" t="n">
        <v>19383</v>
      </c>
      <c r="C24" s="7" t="n">
        <v>20316</v>
      </c>
      <c r="D24" s="7" t="n">
        <v>35669</v>
      </c>
      <c r="E24" s="7" t="n">
        <v>43117</v>
      </c>
    </row>
    <row spans="1:5" r="25">
      <c r="A25" s="4" t="s">
        <v>313</v>
      </c>
      <c r="B25" s="4" t="s">
        <v>315</v>
      </c>
      <c r="D25" s="4" t="s">
        <v>330</v>
      </c>
    </row>
    <row spans="1:5" r="26">
      <c r="A26" s="4" t="s">
        <v>316</v>
      </c>
      <c r="B26" s="4" t="s">
        <v>331</v>
      </c>
      <c r="D26" s="4" t="s">
        <v>3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2</v>
      </c>
      <c r="B1" s="2" t="s">
        <v>61</v>
      </c>
      <c r="D1" s="2" t="s">
        <v>1</v>
      </c>
    </row>
    <row spans="1:5" r="2">
      <c r="B2" s="2" t="s">
        <v>2</v>
      </c>
      <c r="C2" s="2" t="s">
        <v>62</v>
      </c>
      <c r="D2" s="2" t="s">
        <v>2</v>
      </c>
      <c r="E2" s="2" t="s">
        <v>62</v>
      </c>
    </row>
    <row spans="1:5" r="3">
      <c r="A3" s="3" t="s">
        <v>333</v>
      </c>
    </row>
    <row spans="1:5" r="4">
      <c r="A4" s="4" t="s">
        <v>334</v>
      </c>
      <c r="B4" s="7" t="n">
        <v>36098</v>
      </c>
      <c r="C4" s="7" t="n">
        <v>33558</v>
      </c>
      <c r="D4" s="7" t="n">
        <v>62236</v>
      </c>
      <c r="E4" s="7" t="n">
        <v>65628</v>
      </c>
    </row>
    <row spans="1:5" r="5">
      <c r="A5" s="4" t="s">
        <v>71</v>
      </c>
      <c r="B5" s="5" t="n">
        <v>22506</v>
      </c>
      <c r="C5" s="5" t="n">
        <v>18214</v>
      </c>
      <c r="D5" s="5" t="n">
        <v>44075</v>
      </c>
      <c r="E5" s="5" t="n">
        <v>36074</v>
      </c>
    </row>
    <row spans="1:5" r="6">
      <c r="A6" s="4" t="s">
        <v>72</v>
      </c>
      <c r="B6" s="5" t="n">
        <v>6451</v>
      </c>
      <c r="C6" s="5" t="n">
        <v>6313</v>
      </c>
      <c r="D6" s="5" t="n">
        <v>12296</v>
      </c>
      <c r="E6" s="5" t="n">
        <v>12246</v>
      </c>
    </row>
    <row spans="1:5" r="7">
      <c r="A7" s="4" t="s">
        <v>73</v>
      </c>
      <c r="B7" s="5" t="n">
        <v>2213</v>
      </c>
      <c r="C7" s="5" t="n">
        <v>2327</v>
      </c>
      <c r="D7" s="5" t="n">
        <v>8129</v>
      </c>
      <c r="E7" s="5" t="n">
        <v>10633</v>
      </c>
    </row>
    <row spans="1:5" r="8">
      <c r="A8" s="4" t="s">
        <v>75</v>
      </c>
      <c r="B8" s="5" t="n">
        <v>4928</v>
      </c>
      <c r="C8" s="5" t="n">
        <v>6704</v>
      </c>
      <c r="D8" s="5" t="n">
        <v>-2264</v>
      </c>
      <c r="E8" s="5" t="n">
        <v>6675</v>
      </c>
    </row>
    <row spans="1:5" r="9">
      <c r="A9" s="4" t="s">
        <v>335</v>
      </c>
    </row>
    <row spans="1:5" r="10">
      <c r="A10" s="3" t="s">
        <v>333</v>
      </c>
    </row>
    <row spans="1:5" r="11">
      <c r="A11" s="4" t="s">
        <v>334</v>
      </c>
      <c r="B11" s="5" t="n">
        <v>16787</v>
      </c>
      <c r="C11" s="5" t="n">
        <v>17706</v>
      </c>
      <c r="D11" s="5" t="n">
        <v>30800</v>
      </c>
      <c r="E11" s="5" t="n">
        <v>32726</v>
      </c>
    </row>
    <row spans="1:5" r="12">
      <c r="A12" s="4" t="s">
        <v>336</v>
      </c>
    </row>
    <row spans="1:5" r="13">
      <c r="A13" s="3" t="s">
        <v>333</v>
      </c>
    </row>
    <row spans="1:5" r="14">
      <c r="A14" s="4" t="s">
        <v>334</v>
      </c>
      <c r="B14" s="5" t="n">
        <v>7285</v>
      </c>
      <c r="C14" s="5" t="n">
        <v>6496</v>
      </c>
      <c r="D14" s="5" t="n">
        <v>13229</v>
      </c>
      <c r="E14" s="5" t="n">
        <v>12997</v>
      </c>
    </row>
    <row spans="1:5" r="15">
      <c r="A15" s="4" t="s">
        <v>337</v>
      </c>
    </row>
    <row spans="1:5" r="16">
      <c r="A16" s="3" t="s">
        <v>333</v>
      </c>
    </row>
    <row spans="1:5" r="17">
      <c r="A17" s="4" t="s">
        <v>334</v>
      </c>
      <c r="B17" s="5" t="n">
        <v>9149</v>
      </c>
      <c r="C17" s="5" t="n">
        <v>6656</v>
      </c>
      <c r="D17" s="5" t="n">
        <v>16165</v>
      </c>
      <c r="E17" s="5" t="n">
        <v>13590</v>
      </c>
    </row>
    <row spans="1:5" r="18">
      <c r="A18" s="4" t="s">
        <v>338</v>
      </c>
    </row>
    <row spans="1:5" r="19">
      <c r="A19" s="3" t="s">
        <v>333</v>
      </c>
    </row>
    <row spans="1:5" r="20">
      <c r="A20" s="4" t="s">
        <v>334</v>
      </c>
      <c r="B20" s="5" t="n">
        <v>3173</v>
      </c>
      <c r="C20" s="5" t="n">
        <v>3130</v>
      </c>
      <c r="D20" s="5" t="n">
        <v>2644</v>
      </c>
      <c r="E20" s="5" t="n">
        <v>7189</v>
      </c>
    </row>
    <row spans="1:5" r="21">
      <c r="A21" s="4" t="s">
        <v>339</v>
      </c>
    </row>
    <row spans="1:5" r="22">
      <c r="A22" s="3" t="s">
        <v>333</v>
      </c>
    </row>
    <row spans="1:5" r="23">
      <c r="A23" s="4" t="s">
        <v>334</v>
      </c>
      <c r="B23" s="5" t="n">
        <v>-296</v>
      </c>
      <c r="C23" s="5" t="n">
        <v>-430</v>
      </c>
      <c r="D23" s="5" t="n">
        <v>-602</v>
      </c>
      <c r="E23" s="5" t="n">
        <v>-874</v>
      </c>
    </row>
    <row spans="1:5" r="24">
      <c r="A24" s="4" t="s">
        <v>340</v>
      </c>
    </row>
    <row spans="1:5" r="25">
      <c r="A25" s="3" t="s">
        <v>333</v>
      </c>
    </row>
    <row spans="1:5" r="26">
      <c r="A26" s="4" t="s">
        <v>71</v>
      </c>
      <c r="B26" s="5" t="n">
        <v>22506</v>
      </c>
      <c r="C26" s="5" t="n">
        <v>18214</v>
      </c>
      <c r="D26" s="5" t="n">
        <v>44075</v>
      </c>
      <c r="E26" s="5" t="n">
        <v>36074</v>
      </c>
    </row>
    <row spans="1:5" r="27">
      <c r="A27" s="4" t="s">
        <v>72</v>
      </c>
      <c r="B27" s="5" t="n">
        <v>6451</v>
      </c>
      <c r="C27" s="5" t="n">
        <v>6313</v>
      </c>
      <c r="D27" s="5" t="n">
        <v>12296</v>
      </c>
      <c r="E27" s="5" t="n">
        <v>12246</v>
      </c>
    </row>
    <row spans="1:5" r="28">
      <c r="A28" s="4" t="s">
        <v>73</v>
      </c>
      <c r="B28" s="7" t="n">
        <v>2213</v>
      </c>
      <c r="C28" s="7" t="n">
        <v>2327</v>
      </c>
      <c r="D28" s="7" t="n">
        <v>8129</v>
      </c>
      <c r="E28" s="7" t="n">
        <v>106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r="A1" s="1" t="s">
        <v>341</v>
      </c>
      <c r="B1" s="2" t="s">
        <v>1</v>
      </c>
      <c r="C1" s="2" t="s">
        <v>342</v>
      </c>
    </row>
    <row spans="1:4" r="2">
      <c r="B2" s="2" t="s">
        <v>2</v>
      </c>
      <c r="C2" s="2" t="s">
        <v>25</v>
      </c>
      <c r="D2" s="2" t="s">
        <v>343</v>
      </c>
    </row>
    <row spans="1:4" r="3">
      <c r="A3" s="3" t="s">
        <v>148</v>
      </c>
    </row>
    <row spans="1:4" r="4">
      <c r="A4" s="4" t="s">
        <v>344</v>
      </c>
      <c r="C4" s="10" t="n">
        <v>-3.8</v>
      </c>
      <c r="D4" s="10" t="n">
        <v>-6.7</v>
      </c>
    </row>
    <row spans="1:4" r="5">
      <c r="A5" s="4" t="s">
        <v>345</v>
      </c>
      <c r="B5" s="10" t="n">
        <v>1.3</v>
      </c>
    </row>
    <row spans="1:4" r="6">
      <c r="A6" s="4" t="s">
        <v>346</v>
      </c>
      <c r="B6" s="10" t="n">
        <v>5.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s="1" t="s">
        <v>97</v>
      </c>
      <c r="B1" s="2" t="s">
        <v>1</v>
      </c>
    </row>
    <row spans="1:3" r="2">
      <c r="B2" s="2" t="s">
        <v>2</v>
      </c>
      <c r="C2" s="2" t="s">
        <v>62</v>
      </c>
    </row>
    <row spans="1:3" r="3">
      <c r="A3" s="3" t="s">
        <v>98</v>
      </c>
    </row>
    <row spans="1:3" r="4">
      <c r="A4" s="4" t="s">
        <v>99</v>
      </c>
      <c r="B4" s="7" t="n">
        <v>8954</v>
      </c>
      <c r="C4" s="7" t="n">
        <v>17874</v>
      </c>
    </row>
    <row spans="1:3" r="5">
      <c r="A5" s="3" t="s">
        <v>100</v>
      </c>
    </row>
    <row spans="1:3" r="6">
      <c r="A6" s="4" t="s">
        <v>101</v>
      </c>
      <c r="B6" s="5" t="n">
        <v>-13493</v>
      </c>
      <c r="C6" s="5" t="n">
        <v>-6138</v>
      </c>
    </row>
    <row spans="1:3" r="7">
      <c r="A7" s="4" t="s">
        <v>102</v>
      </c>
      <c r="B7" s="5" t="n">
        <v>-83</v>
      </c>
      <c r="C7" s="5" t="n">
        <v>-119</v>
      </c>
    </row>
    <row spans="1:3" r="8">
      <c r="A8" s="4" t="s">
        <v>103</v>
      </c>
      <c r="B8" s="5" t="n">
        <v>4800</v>
      </c>
    </row>
    <row spans="1:3" r="9">
      <c r="A9" s="4" t="s">
        <v>104</v>
      </c>
      <c r="B9" s="5" t="n">
        <v>-15250</v>
      </c>
    </row>
    <row spans="1:3" r="10">
      <c r="A10" s="4" t="s">
        <v>105</v>
      </c>
      <c r="C10" s="5" t="n">
        <v>32</v>
      </c>
    </row>
    <row spans="1:3" r="11">
      <c r="A11" s="4" t="s">
        <v>106</v>
      </c>
      <c r="B11" s="5" t="n">
        <v>-24026</v>
      </c>
      <c r="C11" s="5" t="n">
        <v>-6225</v>
      </c>
    </row>
    <row spans="1:3" r="12">
      <c r="A12" s="3" t="s">
        <v>107</v>
      </c>
    </row>
    <row spans="1:3" r="13">
      <c r="A13" s="4" t="s">
        <v>108</v>
      </c>
      <c r="B13" s="5" t="n">
        <v>1646</v>
      </c>
      <c r="C13" s="5" t="n">
        <v>9520</v>
      </c>
    </row>
    <row spans="1:3" r="14">
      <c r="A14" s="4" t="s">
        <v>109</v>
      </c>
      <c r="B14" s="5" t="n">
        <v>34424</v>
      </c>
      <c r="C14" s="5" t="n">
        <v>-21406</v>
      </c>
    </row>
    <row spans="1:3" r="15">
      <c r="A15" s="4" t="s">
        <v>110</v>
      </c>
      <c r="B15" s="5" t="n">
        <v>54</v>
      </c>
      <c r="C15" s="5" t="n">
        <v>40</v>
      </c>
    </row>
    <row spans="1:3" r="16">
      <c r="A16" s="4" t="s">
        <v>111</v>
      </c>
      <c r="B16" s="5" t="n">
        <v>36124</v>
      </c>
      <c r="C16" s="5" t="n">
        <v>-11846</v>
      </c>
    </row>
    <row spans="1:3" r="17">
      <c r="A17" s="4" t="s">
        <v>112</v>
      </c>
      <c r="B17" s="5" t="n">
        <v>-1921</v>
      </c>
      <c r="C17" s="5" t="n">
        <v>192</v>
      </c>
    </row>
    <row spans="1:3" r="18">
      <c r="A18" s="4" t="s">
        <v>113</v>
      </c>
      <c r="B18" s="5" t="n">
        <v>19131</v>
      </c>
      <c r="C18" s="5" t="n">
        <v>-5</v>
      </c>
    </row>
    <row spans="1:3" r="19">
      <c r="A19" s="4" t="s">
        <v>114</v>
      </c>
      <c r="B19" s="5" t="n">
        <v>36815</v>
      </c>
      <c r="C19" s="5" t="n">
        <v>28924</v>
      </c>
    </row>
    <row spans="1:3" r="20">
      <c r="A20" s="4" t="s">
        <v>115</v>
      </c>
      <c r="B20" s="7" t="n">
        <v>55946</v>
      </c>
      <c r="C20" s="7" t="n">
        <v>289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6</v>
      </c>
      <c r="B1" s="2" t="s">
        <v>1</v>
      </c>
    </row>
    <row spans="1:2" r="2">
      <c r="B2" s="2" t="s">
        <v>2</v>
      </c>
    </row>
    <row spans="1:2" r="3">
      <c r="A3" s="3" t="s">
        <v>117</v>
      </c>
    </row>
    <row spans="1:2" r="4">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19</v>
      </c>
      <c r="B1" s="2" t="s">
        <v>1</v>
      </c>
    </row>
    <row spans="1:2" r="2">
      <c r="B2" s="2" t="s">
        <v>2</v>
      </c>
    </row>
    <row spans="1:2" r="3">
      <c r="A3" s="3" t="s">
        <v>120</v>
      </c>
    </row>
    <row spans="1:2" r="4">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0</v>
      </c>
      <c r="B1" s="2" t="s">
        <v>1</v>
      </c>
    </row>
    <row spans="1:2" r="2">
      <c r="B2" s="2" t="s">
        <v>2</v>
      </c>
    </row>
    <row spans="1:2" r="3">
      <c r="A3" s="3" t="s">
        <v>122</v>
      </c>
    </row>
    <row spans="1:2" r="4">
      <c r="A4" s="4" t="s">
        <v>30</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24</v>
      </c>
      <c r="B1" s="2" t="s">
        <v>1</v>
      </c>
    </row>
    <row spans="1:2" r="2">
      <c r="B2" s="2" t="s">
        <v>2</v>
      </c>
    </row>
    <row spans="1:2" r="3">
      <c r="A3" s="3" t="s">
        <v>125</v>
      </c>
    </row>
    <row spans="1:2" r="4">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Cash Flow Statement Classificat</vt:lpstr>
      <vt:lpstr>Inventories</vt:lpstr>
      <vt:lpstr>Long-term debt</vt:lpstr>
      <vt:lpstr>Derivative instruments</vt:lpstr>
      <vt:lpstr>Fair value measurements</vt:lpstr>
      <vt:lpstr>Accumulated other comprehensive</vt:lpstr>
      <vt:lpstr>Earnings per share</vt:lpstr>
      <vt:lpstr>Share-based compensation</vt:lpstr>
      <vt:lpstr>Income taxes</vt:lpstr>
      <vt:lpstr>Business segment information</vt:lpstr>
      <vt:lpstr>Contingencies</vt:lpstr>
      <vt:lpstr>Nature of operations, basis o18</vt:lpstr>
      <vt:lpstr>Inventories (Tables)</vt:lpstr>
      <vt:lpstr>Derivative instruments (Tables)</vt:lpstr>
      <vt:lpstr>Fair value measurements (Tables</vt:lpstr>
      <vt:lpstr>Accumulated other comprehensi22</vt:lpstr>
      <vt:lpstr>Earnings per share (Tables)</vt:lpstr>
      <vt:lpstr>Share-based compensation (Table</vt:lpstr>
      <vt:lpstr>Business segment information (T</vt:lpstr>
      <vt:lpstr>Nature of operations, basis o26</vt:lpstr>
      <vt:lpstr>Cash Flow Statement Classific27</vt:lpstr>
      <vt:lpstr>Inventories - Schedule of Inven</vt:lpstr>
      <vt:lpstr>Long-Term Debt - Additional Inf</vt:lpstr>
      <vt:lpstr>Derivative Instruments - Schedu</vt:lpstr>
      <vt:lpstr>Derivative Instruments - Sche31</vt:lpstr>
      <vt:lpstr>Fair Value Measurements - Sched</vt:lpstr>
      <vt:lpstr>Fair Value Measurements - Addit</vt:lpstr>
      <vt:lpstr>Fair Value Measurements - Sch34</vt:lpstr>
      <vt:lpstr>Accumulated other comprehensi35</vt:lpstr>
      <vt:lpstr>Accumulated other comprehensi36</vt:lpstr>
      <vt:lpstr>Earnings Per Share - Schedule o</vt:lpstr>
      <vt:lpstr>Earnings Per Share - Additional</vt:lpstr>
      <vt:lpstr>Share-based Compensation - Sche</vt:lpstr>
      <vt:lpstr>Share-based Compensation - Addi</vt:lpstr>
      <vt:lpstr>Income Taxes - Additional Infor</vt:lpstr>
      <vt:lpstr>Business Segment Information - </vt:lpstr>
      <vt:lpstr>Business Segment Information 43</vt:lpstr>
      <vt:lpstr>Business Segment Information 44</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6:53Z</dcterms:created>
  <dcterms:modified xmlns:dcterms="http://purl.org/dc/terms/" xmlns:xsi="http://www.w3.org/2001/XMLSchema-instance" xsi:type="dcterms:W3CDTF">2015-08-04T16:16:53Z</dcterms:modified>
  <dc:title xmlns:dc="http://purl.org/dc/elements/1.1/">Untitled</dc:title>
  <dc:description xmlns:dc="http://purl.org/dc/elements/1.1/"/>
  <dc:subject xmlns:dc="http://purl.org/dc/elements/1.1/"/>
  <cp:keywords/>
  <cp:category/>
</cp:coreProperties>
</file>